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OTHER CURRENT ASSETS" sheetId="13" state="visible" r:id="rId13"/>
    <sheet xmlns:r="http://schemas.openxmlformats.org/officeDocument/2006/relationships" name="PROPERTY AND EQUIPE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LOANS GRANTED TO STOCKHOLDERS" sheetId="17" state="visible" r:id="rId17"/>
    <sheet xmlns:r="http://schemas.openxmlformats.org/officeDocument/2006/relationships" name="COMMITMENT AND CONTINGENCIES" sheetId="18" state="visible" r:id="rId18"/>
    <sheet xmlns:r="http://schemas.openxmlformats.org/officeDocument/2006/relationships" name="STOCKHOLDERS_ EQUITY" sheetId="19" state="visible" r:id="rId19"/>
    <sheet xmlns:r="http://schemas.openxmlformats.org/officeDocument/2006/relationships" name="EMPLOYEE BENEFITS" sheetId="20" state="visible" r:id="rId20"/>
    <sheet xmlns:r="http://schemas.openxmlformats.org/officeDocument/2006/relationships" name="TAXES ON INCOME" sheetId="21" state="visible" r:id="rId21"/>
    <sheet xmlns:r="http://schemas.openxmlformats.org/officeDocument/2006/relationships" name="OTHER INCOME _ CAPITAL GAIN FRO" sheetId="22" state="visible" r:id="rId22"/>
    <sheet xmlns:r="http://schemas.openxmlformats.org/officeDocument/2006/relationships" name="FINANCIAL EXPENSE, NET" sheetId="23" state="visible" r:id="rId23"/>
    <sheet xmlns:r="http://schemas.openxmlformats.org/officeDocument/2006/relationships" name="RELATED PARTIES BALANCES AND TR"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ACCOUNTS RECEIVABLE (Tables)" sheetId="28" state="visible" r:id="rId28"/>
    <sheet xmlns:r="http://schemas.openxmlformats.org/officeDocument/2006/relationships" name="OTHER CURRENT ASSETS (Tables)" sheetId="29" state="visible" r:id="rId29"/>
    <sheet xmlns:r="http://schemas.openxmlformats.org/officeDocument/2006/relationships" name="PROPERTY AND EQUIPEMENT (Tables" sheetId="30" state="visible" r:id="rId30"/>
    <sheet xmlns:r="http://schemas.openxmlformats.org/officeDocument/2006/relationships" name="LOANS GRANTED TO STOCKHOLDERS (" sheetId="31" state="visible" r:id="rId31"/>
    <sheet xmlns:r="http://schemas.openxmlformats.org/officeDocument/2006/relationships" name="COMMITMENT AND CONTINGENCIES (T" sheetId="32" state="visible" r:id="rId32"/>
    <sheet xmlns:r="http://schemas.openxmlformats.org/officeDocument/2006/relationships" name="STOCKHOLDERS_ EQUITY (Tables)" sheetId="33" state="visible" r:id="rId33"/>
    <sheet xmlns:r="http://schemas.openxmlformats.org/officeDocument/2006/relationships" name="TAXES ON INCOME (Tables)" sheetId="34" state="visible" r:id="rId34"/>
    <sheet xmlns:r="http://schemas.openxmlformats.org/officeDocument/2006/relationships" name="FINANCIAL EXPENSE, NET (Tables)" sheetId="35" state="visible" r:id="rId35"/>
    <sheet xmlns:r="http://schemas.openxmlformats.org/officeDocument/2006/relationships" name="RELATED PARTIES BALANCES AND _2" sheetId="36" state="visible" r:id="rId36"/>
    <sheet xmlns:r="http://schemas.openxmlformats.org/officeDocument/2006/relationships" name="GENERAL (Details Narrative)" sheetId="37" state="visible" r:id="rId37"/>
    <sheet xmlns:r="http://schemas.openxmlformats.org/officeDocument/2006/relationships" name="SCHEDULE OF TRANSLATION ADJUSTM" sheetId="38" state="visible" r:id="rId38"/>
    <sheet xmlns:r="http://schemas.openxmlformats.org/officeDocument/2006/relationships" name="SCHEDULE OF ESTIMATED USEFUL LI" sheetId="39" state="visible" r:id="rId39"/>
    <sheet xmlns:r="http://schemas.openxmlformats.org/officeDocument/2006/relationships" name="SIGNIFICANT ACCOUNTING POLICI_4" sheetId="40" state="visible" r:id="rId40"/>
    <sheet xmlns:r="http://schemas.openxmlformats.org/officeDocument/2006/relationships" name="SUMMARY OF ALLOCATION OF PURCHA" sheetId="41" state="visible" r:id="rId41"/>
    <sheet xmlns:r="http://schemas.openxmlformats.org/officeDocument/2006/relationships" name="SUMMARY OF ALLOCATION OF PURC_2" sheetId="42" state="visible" r:id="rId42"/>
    <sheet xmlns:r="http://schemas.openxmlformats.org/officeDocument/2006/relationships" name="ACQUISITIONS (Details Narrative" sheetId="43" state="visible" r:id="rId43"/>
    <sheet xmlns:r="http://schemas.openxmlformats.org/officeDocument/2006/relationships" name="SCHEDULE OF ACCOUNTS RECEIVABLE" sheetId="44" state="visible" r:id="rId44"/>
    <sheet xmlns:r="http://schemas.openxmlformats.org/officeDocument/2006/relationships" name="SCHEDULE OF OTHER CURRENT ASSET" sheetId="45" state="visible" r:id="rId45"/>
    <sheet xmlns:r="http://schemas.openxmlformats.org/officeDocument/2006/relationships" name="SCHEDULE OF PROPERTY AND EQUIPM" sheetId="46" state="visible" r:id="rId46"/>
    <sheet xmlns:r="http://schemas.openxmlformats.org/officeDocument/2006/relationships" name="PROPERTY AND EQUIPEMENT (Detail" sheetId="47" state="visible" r:id="rId47"/>
    <sheet xmlns:r="http://schemas.openxmlformats.org/officeDocument/2006/relationships" name="INTANGIBLE ASSETS (Details Narr" sheetId="48" state="visible" r:id="rId48"/>
    <sheet xmlns:r="http://schemas.openxmlformats.org/officeDocument/2006/relationships" name="GOODWILL (Details Narrative)" sheetId="49" state="visible" r:id="rId49"/>
    <sheet xmlns:r="http://schemas.openxmlformats.org/officeDocument/2006/relationships" name="SCHEDULE OF LOANS REPAYMENT INT" sheetId="50" state="visible" r:id="rId50"/>
    <sheet xmlns:r="http://schemas.openxmlformats.org/officeDocument/2006/relationships" name="LOANS GRANTED TO STOCKHOLDERS_2" sheetId="51" state="visible" r:id="rId51"/>
    <sheet xmlns:r="http://schemas.openxmlformats.org/officeDocument/2006/relationships" name="SCHEDULE OF GRADATION OF VOLUME" sheetId="52" state="visible" r:id="rId52"/>
    <sheet xmlns:r="http://schemas.openxmlformats.org/officeDocument/2006/relationships" name="COMMITMENT AND CONTINGENCIES (D" sheetId="53" state="visible" r:id="rId53"/>
    <sheet xmlns:r="http://schemas.openxmlformats.org/officeDocument/2006/relationships" name="SCHEDULE OF WARRANTS (Details)" sheetId="54" state="visible" r:id="rId54"/>
    <sheet xmlns:r="http://schemas.openxmlformats.org/officeDocument/2006/relationships" name="STOCKHOLDERS_ EQUITY (Details N" sheetId="55" state="visible" r:id="rId55"/>
    <sheet xmlns:r="http://schemas.openxmlformats.org/officeDocument/2006/relationships" name="EMPLOYEE BENEFITS (Details Narr" sheetId="56" state="visible" r:id="rId56"/>
    <sheet xmlns:r="http://schemas.openxmlformats.org/officeDocument/2006/relationships" name="SCHEDULE OF INCOME TAX EXPENSES" sheetId="57" state="visible" r:id="rId57"/>
    <sheet xmlns:r="http://schemas.openxmlformats.org/officeDocument/2006/relationships" name="SCHEDULE OF DEFERRED TAX ASSETS" sheetId="58" state="visible" r:id="rId58"/>
    <sheet xmlns:r="http://schemas.openxmlformats.org/officeDocument/2006/relationships" name="SCHEDULE OF COMPONENTS OF LOSS " sheetId="59" state="visible" r:id="rId59"/>
    <sheet xmlns:r="http://schemas.openxmlformats.org/officeDocument/2006/relationships" name="TAXES ON INCOME (Details Narrat" sheetId="60" state="visible" r:id="rId60"/>
    <sheet xmlns:r="http://schemas.openxmlformats.org/officeDocument/2006/relationships" name="OTHER INCOME _ CAPITAL GAIN F_2" sheetId="61" state="visible" r:id="rId61"/>
    <sheet xmlns:r="http://schemas.openxmlformats.org/officeDocument/2006/relationships" name="SCHEDULE OF FINANCIAL EXPENSE, " sheetId="62" state="visible" r:id="rId62"/>
    <sheet xmlns:r="http://schemas.openxmlformats.org/officeDocument/2006/relationships" name="SCHEDULE OF BALANCES WITH RELAT" sheetId="63" state="visible" r:id="rId63"/>
    <sheet xmlns:r="http://schemas.openxmlformats.org/officeDocument/2006/relationships" name="SCHEDULE OF TRANSACTIONS WITH 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75" customWidth="1" min="2" max="2"/>
    <col width="14" customWidth="1" min="3" max="3"/>
  </cols>
  <sheetData>
    <row r="1">
      <c r="A1" s="1" t="inlineStr">
        <is>
          <t>Cover - shares</t>
        </is>
      </c>
      <c r="B1" s="2" t="inlineStr">
        <is>
          <t>12 Months Ended</t>
        </is>
      </c>
    </row>
    <row r="2">
      <c r="B2" s="2" t="inlineStr">
        <is>
          <t>Dec. 31, 2021</t>
        </is>
      </c>
      <c r="C2" s="2" t="inlineStr">
        <is>
          <t>Mar. 28,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763</t>
        </is>
      </c>
    </row>
    <row r="13">
      <c r="A13" s="4" t="inlineStr">
        <is>
          <t>Entity Registrant Name</t>
        </is>
      </c>
      <c r="B13" s="4" t="inlineStr">
        <is>
          <t>CREATIONS,
INC.</t>
        </is>
      </c>
    </row>
    <row r="14">
      <c r="A14" s="4" t="inlineStr">
        <is>
          <t>Entity Central Index Key</t>
        </is>
      </c>
      <c r="B14" s="4" t="inlineStr">
        <is>
          <t>0001795938</t>
        </is>
      </c>
    </row>
    <row r="15">
      <c r="A15" s="4" t="inlineStr">
        <is>
          <t>Entity Tax Identification Number</t>
        </is>
      </c>
      <c r="B15" s="4" t="inlineStr">
        <is>
          <t>84-2054332</t>
        </is>
      </c>
    </row>
    <row r="16">
      <c r="A16" s="4" t="inlineStr">
        <is>
          <t>Entity Incorporation, State or Country Code</t>
        </is>
      </c>
      <c r="B16" s="4" t="inlineStr">
        <is>
          <t>DE</t>
        </is>
      </c>
    </row>
    <row r="17">
      <c r="A17" s="4" t="inlineStr">
        <is>
          <t>Entity Address, Address Line One</t>
        </is>
      </c>
      <c r="B17" s="4" t="inlineStr">
        <is>
          <t>c/o
                                            Sichenzia Ross Ference LLP</t>
        </is>
      </c>
    </row>
    <row r="18">
      <c r="A18" s="4" t="inlineStr">
        <is>
          <t>Entity Address, Address Line Two</t>
        </is>
      </c>
      <c r="B18" s="4" t="inlineStr">
        <is>
          <t>1185
    Avenue of the Americas, 37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36</t>
        </is>
      </c>
    </row>
    <row r="22">
      <c r="A22" s="4" t="inlineStr">
        <is>
          <t>City Area Code</t>
        </is>
      </c>
      <c r="B22" s="4" t="inlineStr">
        <is>
          <t>212</t>
        </is>
      </c>
    </row>
    <row r="23">
      <c r="A23" s="4" t="inlineStr">
        <is>
          <t>Local Phone Number</t>
        </is>
      </c>
      <c r="B23" s="4" t="inlineStr">
        <is>
          <t>930-9700</t>
        </is>
      </c>
    </row>
    <row r="24">
      <c r="A24" s="4" t="inlineStr">
        <is>
          <t>Title of 12(b) Security</t>
        </is>
      </c>
      <c r="B24" s="4" t="inlineStr">
        <is>
          <t>Common stock, par value $0.001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3544242</v>
      </c>
    </row>
    <row r="35">
      <c r="A35" s="4" t="inlineStr">
        <is>
          <t>Documents incorporated by reference</t>
        </is>
      </c>
      <c r="B35" s="4" t="inlineStr">
        <is>
          <t>None</t>
        </is>
      </c>
    </row>
    <row r="36">
      <c r="A36" s="4" t="inlineStr">
        <is>
          <t>ICFR Auditor Attestation Flag</t>
        </is>
      </c>
      <c r="B36" s="4" t="inlineStr">
        <is>
          <t>false</t>
        </is>
      </c>
    </row>
    <row r="37">
      <c r="A37" s="4" t="inlineStr">
        <is>
          <t>Auditor Firm ID</t>
        </is>
      </c>
      <c r="B37" s="4" t="inlineStr">
        <is>
          <t>2015</t>
        </is>
      </c>
    </row>
    <row r="38">
      <c r="A38" s="4" t="inlineStr">
        <is>
          <t>Auditor Name</t>
        </is>
      </c>
      <c r="B38" s="4" t="inlineStr">
        <is>
          <t>BARZILY
AND CO.</t>
        </is>
      </c>
    </row>
    <row r="39">
      <c r="A39" s="4" t="inlineStr">
        <is>
          <t>Auditor Location</t>
        </is>
      </c>
      <c r="B39" s="4" t="inlineStr">
        <is>
          <t>Jerusalem,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The
financial statements have been prepared in accordance with generally accepted accounting principles in the United States of America (“U.S.
GAAP”). A. Use of Estimates in Preparation of Financial Statements The preparation of consolidated financial statements in conformity with U.S. GAAP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B. Principles of consolidation The
consolidated financial statements include the accounts of the Company and its subsidiaries. All intercompany balances and transactions
have been eliminated in consolidation. C.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The
functional currency of Ocean Yetsira, Yetsira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CREATIONS
INC. AND SUBSIDIARIES NOTES
TO THE CONSOLIDATED FINANCIAL STATEMENTS (U.S.
dollars in thousands) NOTE
2 - SIGNIFICANT ACCOUNTING POLICIES (CONT.) C.
(Continued) SCHEDULE OF TRANSLATION ADJUSTMENTS
December 31, December 31,
2021 2020
Official exchange rate of NIS 1 to US dollar 0.322 0.311 D.
Merger of entities under common control The
Company accounted for the exchanges of shares completed under the Yetsira Exchange and the Holdings Exchange pursuant to ASC 805-50 “Transactions
between Entities under Common Control”. Accordingly, all prior financial information has been presented to reflect this transaction
as a “pooling of interests” as of the earliest period presented under common control.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If the receiving entity issues equity interests in the exchange, the equity interests
issued are recorded at an amount equal to the carrying amount of the net assets transferred, even if the fair value of the equity interests
issued is reliably determinable. The
annual consolidated financial statements of the receiving entity shall report results of operations for the period in which the transfer
occurs as though the transfer of net assets or exchange of equity interests had occurred at the beginning of the period in which common
control was established. Results of operations for that period will thus comprise those of the previously separate entities combined
from the beginning of the period in which common control was established to the date the transfer is complete, and those of the combined
operations from that date to the end of the period. E.
Cash and cash equivalents The
Company considers all highly liquid investments, which include short-term bank deposits that are not restricted as to withdrawal or use,
and short-term debentures, with original periods to maturity not exceeding three months, to be cash equivalents. CREATIONS
INC. AND SUBSIDIARIES NOTES
TO THE CONSOLIDATED FINANCIAL STATEMENTS (U.S.
dollars in thousands) NOTE
2 - SIGNIFICANT ACCOUNTING POLICIES (CONT.) F.
Accounts receivable Accounts
receivable are reported at their outstanding unpaid principal balances net of an allowance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both December 31, 2021 and 2020, the Company determined that an allowance
for doubtful accounts was not needed. G.
Property and equipment, net Property
and equipment are stated at cost, net of accumulated depreciation. Depreciation is calculated using the straight-line method over the
estimated useful lives of the assets at the following annual rates SCHEDULE
OF ESTIMATED USEFUL LIVES ASSETS
%
Computers and equipment 33
Vehicle 15 When
an asset is retired or otherwise disposed of, the related carrying value and accumulated depreciation are removed from the respective
accounts and the net difference less any amount realized from disposition is reflected in the statements of operations. H.
Impairment of long-lived assets Property
and equipment subject to amortization are reviewed for impairment in accordance with ASC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1 and 2020, no impairment losses were recorded. I.
Revenue recognition The
Company accounts for revenue under ASC 606, Revenue from Contracts with Customers (“ASC 606”). Under the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REATIONS
INC. AND SUBSIDIARIES NOTES
TO THE CONSOLIDATED FINANCIAL STATEMENTS (U.S.
dollars in thousands) NOTE
2 - SIGNIFICANT ACCOUNTING POLICIES (CONT.) I.
(Continued) Asset
Management and Investments Fees (Gross) All
of the Company’s revenues is from contracts with customers. Customers are invoiced at the end of the month. Contract
Assets and Liabilitie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At
both December 31, 2021 and 2020, contract assets and liabilities were $ 0 . J. Fair value of financial instruments The
carrying amounts reported in the balance sheets for cash and cash equivalents, bank deposits, other current assets and accounts receivables
and accounts payable approximate their fair market value based on the short-term maturity of these instruments. The Company did not have
any non-financial assets or liabilities that are measured at fair value on a recurring basis as of December 31, 2021 and 2020.
K.
Markertable securities Marketable
securities represent equity investments in common stocks mutual funds. Equity investments in unconsolidated entites, other than those
accounted for using the equity of accounting, are generally measured at fair value. Realized and
unrealized gains and losses are included in net income. Fair
Value Measurements The
Company values its investments under the provisions of FASB ASC Topic 820, "Fair Value Measurements and Disclosur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
Severance pay The
group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of the employees’ monthly salary. Under
Israeli employment law, payments in accordance with Section 14 release Holdings from any future severance payment obligations in respect
of those employees. The fund is made available to the employee at the time the employer-employee relationship is terminated, regardless
of the cause of termination. The severance pay liabilities and deposits under Section 14 are not reflected in the consolidated balance
sheets as the severance pay risks have been irrevocably transferred to the severance funds. CREATIONS
INC. AND SUBSIDIARIES NOTES
TO THE CONSOLIDATED FINANCIAL STATEMENTS (U.S.
dollars in thousands) NOTE
2 - SIGNIFICANT ACCOUNTING POLICIES (CONT.) M.
Income taxes The
Company accounts for income taxes under ASC 740, “Income Taxes”. Under the asset and liability method of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accounts for uncertainties in income taxes under the provisions of ASC 740-10-05 which clarifies the accounting for uncertainty
in income taxes recognized in an enterprise’s financial statements and certain recognition thresholds must be met before a tax
position is recognized. An entity may only recognize or continue to recognize tax positions that meet a “more likely-than-not”
threshold. As of December 31, 2021 and 2020, the Company does not believe it has any uncertain tax positions that would require either
recognition or disclosure in the accompanying financial statements. The Company recognizes interest and penalties related to uncertain
income tax positions in other expense. N.
Concentrations
of credit risks Financial
instruments that potentially subject the Company to credit risk consist of cash and cash equivalents and restricted bank deposit. Cash
and cash equivalents and the restricted bank deposit are invested mainly in USD and NIS in banks in Israel and the United States. Such
funds in United States may be in excess of insured limits and are not insured in other jurisdictions. Management believes that the financial
institutions that hold the Company’s investments are financially sound and, accordingly, minimal credit risk exists with respect
to these investments. The
Company has no off-balance-sheet concentrations of credit risk such as foreign exchange contracts, option contracts or other foreign
hedging arrangements. CREATIONS
INC. AND SUBSIDIARIES NOTES
TO THE CONSOLIDATED FINANCIAL STATEMENTS (U.S.
dollars in thousands) NOTE
2 - SIGNIFICANT ACCOUNTING POLICIES (CONT.) O.
Basic and
diluted net loss per share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Diluted
loss per common share is computed similarly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warrants issued to certain investors and
their potential dilutive effect is considered using the treasury method. The
total numbers of shares related to outstanding stock warrants that have been excluded from the calculation of the diluted net loss per
share due to their anti-dilutive effect was 3,544,242
and 3,544,242
for both of the years ended December 31, 2021
and 2020. P.
Legal and
other contingencies The
Company accounts for its contingent liabilities in accordance with ASC 450 “Contingencies” under which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is not
a party to any litigation that could have a material adverse effect on the Company’s business, financial position, results of operations
or cash flows. Legal
costs incurred in connection with loss contingencies are expensed as incurred. Q.
Warrants Warrants
that were granted by the Company to investors through private placement transactions and to the Holdings stockholders under the Holdings
Exchange (see also Notes 12B5 and 12B6) are classified as a component of permanent equity since they are freestanding financial instruments
that are legally detachable and separately exercisable, contingently exercisable, do not embody an obligation for the Company to repurchase
its own shares, and permit the holders to receive a fixed number of shares of CREATIONS
INC. AND SUBSIDIARIES NOTES
TO THE CONSOLIDATED FINANCIAL STATEMENTS (U.S.
dollars in thousands) NOTE
2 - SIGNIFICANT ACCOUNTING POLICIES (CONT.) Q.
(Continued) common
stock upon exercise. In addition, the warrants must require physical settlement and may not provide any guarantee of value or return.
Fully vested and non-forfeitable warrants that meet these criteria are initially recorded at their grant date fair value and are not
subsequently re-measured. R.
Leases The
Company accounts for leases under the guidance of FASB Accounting Standards Codification, or ASC, Topic 842, Leases, or ASC 842, which
requires the recognition of the right-of-use assets and related operating and finance lease liabilities on the balance sheet and the
disclosure of key information about certain leasing arrange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the Company’s operating leases are comprised of office space
leases and substantially all its finance leases are comprised of office furniture and technology equip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and is recognized on a straight-line basis over the lease term. Included
in lease expense are any variable lease payments incurred in the period that were not included in the initial lease liability. The
Company recognized a lease liability in the amount of the present value of the lease payments, and concurrently recognized right of use
assets in the same amount of the lease liability regarding a lease agreement classified as operating lease. S.
Intangible
assets Intangible
assets consist of existing customer relationships from the acquisition of Oceans (see Note 3). The Company accounts for intangible assets
at their historical cost and records amortization utilizing the straight-line method based upon their estimated useful lives. The estimated
useful life of customer relationships was determined internally by the management at 5.25 -years
period. Amortization expense in 2021 and 2020 amounted to $ 74
thousand and $ 19
thousand, respectively. The annual amortization
for the next 4 years is expected to be in the amount of $ 74
thousand a year. CREATIONS
INC. AND SUBSIDIARIES NOTES
TO THE CONSOLIDATED FINANCIAL STATEMENTS (U.S.
dollars in thousands) NOTE
2 - SIGNIFICANT ACCOUNTING POLICIES (CONT.) T.
Goodwill Goodwill
consists of the excess of cost over net assets acquired of Ocean. Goodwill is not amortized, but is tested at least annually for impairment,
or if circumstances change that will more likely than not reduce the fair value of the reporting unit below its carrying amount. The
Company performs annual impairment testing on a recurring basis in the last quarter of each year. Impairments, if any, are expensed in
the year incurred. The Company did no U.
Recently
Issued Accounting Pronouncements, Adopted On
January 1, 2021, the Company adopted ASU 2019-12, “Simplifying the Accounting for Income Taxes” (“ASU 2019-12”)
which reduces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Most amendments within ASU 2019-12 are required to be applied on a prospective basis, while certain amendments
must be applied on a retrospective or modified retrospective basis. The adoption of this guidance did not have a material impact on the
Company’s consolidated financial statements.
V.
Recently Issued Accounting Pronouncements, Not Yet Adopted . In
August 2020, the FASB issued ASU 2020-06 “Debt – Debt with Conversion and Other Options (Subtopic 470-20) and Derivatives
and Hedging—Contracts in Entity’s Own Equity (Subtopic 815–40)” (“ASU 2020-06”).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Company will adopt ASU 2020-06 effective January 1, 2022 and the adoption of
this guidance is not expected to have a material impact on the Company’s consolidated financial statements. In
June 2016, the FASB issued ASU No. 2016-13, Financial Instruments-Credit Losses (Topic 326) (“ASU 2016- 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January 1, 2023 for the Company). Early adoption is permitted. The Company will evaluate
the impact of ASU 2016-13 on the Company’s consolidated financial statements in a future period closer to the date of adoption. CREATIONS
INC. AND SUBSIDIARIES NOTES
TO THE CONSOLIDATED FINANCIAL STATEMENTS (U.S.
dollars in thousa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3 - ACQUISITIONS
A. On August 19, 2020,
the Company entered into share purchase agreement with certain shareholders of Ocean, an Israeli corporation that provides mutual funds
investment management services for several mutual funds, under which upon consummation of certain conditions the Company will purchase
7.5%
of the outstanding and issued shares of Ocean
for total cash consideration of NIS 300
(approximately $ 87 )
(the “Cash Consideration”). The
Company consummated the aforesaid acquisition at August 19, 2020 (the “Closing Date”).
B. On September 7,
2020, the Company entered into a share exchange agreement (the “Share Exchange Agreement”) by and among Ocean Yetsira, Ocean,
and certain shareholders of Ocean (“Ocean Shareholders”), under which upon consummation of certain conditions the Company will purchase the remaining 92.5 35.4
1. 1,254,498
2. 1,254,498 1.00 The
Company consummated the aforesaid acquisition at September 28, 2020 (the “Closing Date”). In
addition, the Company incurred acquisition related costs totaling $ 32 The
acquisition implements the Company’s vision of becoming a leading investment company in Israel and delivering high quality management
and value to its clients and shareholders. By combining the two businesses, the Company will be able to expand its variety of mutual
funds and more than double its AUM. Moreover, Ocean has a large base of privet clients with high degree of customer loyalty which can
be used as a platform to enlarge the Company’s privet client’s portfolio management business. CREATIONS
INC. AND SUBSIDIARIES NOTES
TO THE CONSOLIDATED FINANCIAL STATEMENTS (U.S.
dollars in thousands) NOTE
3 - ACQUISITIONS (CONT.) B.
(Continued) Furthermore,
the acquisition brought a more diversified ability to the Company’s investment managers team and additional experience of the marketing
capabilities that can be used to advance the Company forward. Under
business combination accounting principles, the total purchase price which including the Cash Consideration and Equity Consideration,
was allocated to Ocean’s net tangible and intangible assets based on their estimated fair values as set forth below. The excess
of the purchase price over the net tangible and identifiable intangible assets was recorded as goodwill. The goodwill is attributable
primarily to the strategic opportunities aforementioned. The related goodwill and intangible assets are not deductible for tax purposes. The
allocation of the purchase price to assets acquired and liabilities assumed is as follows: SUMMARY OF ALLOCATION OF PURCHASE PRICE
Cash $ 100
Bank deposit 12
Prepaid expenses and other current assets 50
Property and equipment 33
Accrued expenses and other current liabilities (13 )
Deferred income taxes (84 )
Intangible asset - Customer relationships (*) 363
Goodwill 583
Total purchase price (**) $ 1,044
(*) The
fair value of the customer relationships asset associated with Ocean acquisition amounted to $ 363
(**) The
fair value of the purchase price is comprised from Cash Consideration that was paid in total amount of $ 87 957 The
consolidated results of operations for the year ended December 31, 2020 include revenues and expenses related to Ocean business for the
fourth quarter of 2020. CREATIONS
INC. AND SUBSIDIARIES NOTES
TO THE CONDENSED CONSOLIDATED FINANCIAL STATEMENTS (U.S.
dollars in thousands) NOTE
3 - ACQUISITIONS (CONT.)
C. In
connection with the Share Exchange Agreement as noted in Note 3B, on September 7, 2020, the Company and its current Chief Executive
Officer and Chairman and majority shareholder, and the Ocean Shareholders, entered into a shareholder agreement (the “Shareholder
Agreement”), under which certain minority rights and protections (including representation on the Company’s Board of
Directors) to Ocean Sharehol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Credit Loss [Abstract]</t>
        </is>
      </c>
    </row>
    <row r="4">
      <c r="A4" s="4" t="inlineStr">
        <is>
          <t>ACCOUNTS RECEIVABLE</t>
        </is>
      </c>
      <c r="B4" s="4" t="inlineStr">
        <is>
          <t xml:space="preserve">NOTE
4 - ACCOUNTS RECEIVABLE SCHEDULE
OF ACCOUNTS RECEIVABLE
2021 2020
December 31,
2021 2020
Trade accounts receivable in respect of mutual funds and portfolio management $ 102 $ 51
Accounts Receivable 102 $ 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5 - OTHER CURRENT ASSETS SCHEDULE
OF OTHER CURRENT ASSETS
2021 2019
December 31,
2021 2020
Governmental authorities $ 15 $ 58
Prepaid expenses 13 7
Others - 3
Other current assets $ 28 $ 68 CREATIONS
INC. AND SUBSIDIARIES NOTES
TO THE CONDENSED CONSOLIDATED FINANCIAL STATEMENTS (U.S.
dollars in thousa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EMENT</t>
        </is>
      </c>
      <c r="B1" s="2" t="inlineStr">
        <is>
          <t>12 Months Ended</t>
        </is>
      </c>
    </row>
    <row r="2">
      <c r="B2" s="2" t="inlineStr">
        <is>
          <t>Dec. 31, 2021</t>
        </is>
      </c>
    </row>
    <row r="3">
      <c r="A3" s="3" t="inlineStr">
        <is>
          <t>Property, Plant and Equipment [Abstract]</t>
        </is>
      </c>
    </row>
    <row r="4">
      <c r="A4" s="4" t="inlineStr">
        <is>
          <t>PROPERTY AND EQUIPEMENT</t>
        </is>
      </c>
      <c r="B4" s="4" t="inlineStr">
        <is>
          <t xml:space="preserve">NOTE
6 - PROPERTY AND EQUIPEMENT SCHEDULE
OF PROPERTY AND EQUIPMENT
2021 2020
December 31,
2021 2020
Computers $ 26 $ 21
Furniture and equipment 52 49
Vehicles 7 7
Accumulated depreciation (41 ) (32 )
Property, Plant and Equipment, Net $ 44 $ 45 Depreciation
expense was approximately $ 7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7 - INTANGIBLE ASSETS Customer
relations in the amount of $ 363 5.25 74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9"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8 - GOODWILL Goodwill
in the amount of $ 583 649 6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GRANTED TO STOCKHOLDERS</t>
        </is>
      </c>
      <c r="B1" s="2" t="inlineStr">
        <is>
          <t>12 Months Ended</t>
        </is>
      </c>
    </row>
    <row r="2">
      <c r="B2" s="2" t="inlineStr">
        <is>
          <t>Dec. 31, 2021</t>
        </is>
      </c>
    </row>
    <row r="3">
      <c r="A3" s="3" t="inlineStr">
        <is>
          <t>Receivables [Abstract]</t>
        </is>
      </c>
    </row>
    <row r="4">
      <c r="A4" s="4" t="inlineStr">
        <is>
          <t>LOANS GRANTED TO STOCKHOLDERS</t>
        </is>
      </c>
      <c r="B4" s="4" t="inlineStr">
        <is>
          <t xml:space="preserve">NOTE
9 - LOANS GRANTED TO STOCKHOLDERS In
2019, the Company entered into loan agreements with three of its stockholders, who also serve as service providers to Yetsira and Ocean
(see also Note 11C), under which the Company issued each of the three a loan of NIS 41 123 34 1.45% The Loans are payable on the earlier of the stockholders’ request to repay, 90 days after the termination of such stockholders’
service agreements, or 30 days after the resignation of such stockholders from their positions as a service providers or 30 days upon
selling of 25% of the Company’s shares that are held by such stockholders. During
2020, one of the stockholders service agreement was terminated and the loan of 12 During
2021, one of the stockholders service agreement was terminated and the loan of 13 CREATIONS
INC. AND SUBSIDIARIES NOTES
TO THE CONDENSED CONSOLIDATED FINANCIAL STATEMENTS (U.S.
dollars in thousands) NOTE
9 - LOANS GRANTED TO STOCKHOLDERS (CONT.) Composition: SCHEDULE
OF LOANS REPAYMENT INTEREST INCOME
Year ended December 31, Year ended December 31,
2021 2020
Opening balance $ 26 $ 36
Repayment (13 ) (12 )
Interest income and exchange differences 1 2
Closing balance $ 14 $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 AND CONTINGENCIES</t>
        </is>
      </c>
      <c r="B4" s="4" t="inlineStr">
        <is>
          <t xml:space="preserve">NOTE
10 - COMMITMENT AND CONTINGENCIES A.
Leases:
1. On August 15, 2019,
Yetsira one -year
term running from September 2019 through August 2020. The monthly rental fee amounts to approximately NIS 8
thousands (approximately $ 2
thousands). In addition, the Company is obligated
to pay a monthly membership fee based on the terms in the Agreement.
2. On May 24, 2020,
Yetsira 9
thousands (approximately $ 3
thousands) and the Company has an option to lease
additional open spaces for additional monthly fee as determined in the Lease Agreement.
The payments
above are associated with short-term leases of premises with a lease term of twelve months or less and therefore are out of scope of
ASC 842 “Leases.” Consequently, these payments are recognized on a straight-line basis as an expense in the Consolidated
Statements of Operations and Comprehensive Loss.
3. On October 22,
2020, Ocean Yetsira entered into new Lease Agreement (the “New Lease Agreement”) with an unrelated third party, for leasing
premises which including 196 square meters and 4 parking spaces. The lease is for a term commencing December 1, 2020 throughout November
30, 2022 (the “Leasing Period”), and Ocean Yetsira has the right to terminate the New Lease Agreement in an advance notice
of 3 months following the lapse of first 9 months of Leasing Period. The monthly lease fee amounted to NIS 65
(approximately $ 19 )
for each square meter and NIS 750
(approximately $ 214 )
for each parking space. The monthly lease fee is linked to the index price customer. CREATIONS
INC. AND SUBSIDIARIES NOTES
TO THE CONDENSED CONSOLIDATED FINANCIAL STATEMENTS (U.S.
dollars in thousands) NOTE
10 - COMMITMENT AND CONTINGENCIES (CONT.) A.
(Continued) In
addition, Ocean Yetsira has the right to extend the Leasing Period by additional 24 Ocean
Yetsira pledged an amount of NIS 55 16 The
New Lease Agreement replaced the Lease Agreement signed with Capital Market Moduls (see Note 10A2). The
lease was capitalized under ASC 842: minimum payment $ 5 24 3.6% Total
lease expenses amounted to $ 57 59
B. On January 1, 2017,
Ocean Yetsira entered into an Agreement with Ayalon Mutual Funds Ltd (“Ayalon MFM”) under which Ocean Yetsira receives hosting
services from Ayalon and provides fund portfolio management services for funds under the management of Ayalon MFM. The company ceased
to receive hosting services from Ayalon MFM in August 2020. On
April 5, 2020, Ocean Yetsira entered into new hosting agreement (the “Hosting Agreement”) with Mutual Funds Moduls, under
which Ocean Yetsira received hosting services from Mutual Funds Moduls and provided fund portfolio management services for funds under
the management of Mutual Funds Moduls. The
Hosting Agreement term was for unlimited period commencing the date in which the Company’s funds were transferred from the former
funds administrator and may be terminate upon occurrence of events as determined in the agreement. As
of July 16, 2020, the Company’s funds were transferred from the former funds administrator and the Hosting Agreement has entered
into effect. Following
the acquisition of Ocean, the mutual fund management activity of the group is managed through Ocean. On
September 24, 2020, Ocean entered into a new hosting agreement (the “New Hosting Agreement”) with Sigma Mutual Funds Ltd.
(“Sigma Mutual Funds”), an unrelated third party, under which Ocean receives hosting services from Sigma Mutual Funds and
provides fund portfolio management services for
funds under the management of Sigma Mutual Funds. The New Hosting Agreement replaced the Hosting Agreement signed with Mutual Funds Moduls. CREATIONS
INC. AND SUBSIDIARIES NOTES
TO THE CONDENSED CONSOLIDATED FINANCIAL STATEMENTS (U.S.
dollars in thousands) NOTE
10 - COMMITMENT AND CONTINGENCIES (CONT.) B. (Continued) The New Hosting
Agreement term is for unlimited period commencing the date in which the Company’s funds are transferred from the former funds administrator
and may be terminate upon occurrence of events as determined in the New Hosting Agreement. As of November 9, 2020, the Company’s
funds were transferred from the former funds administrator and the New Hosting Agreement has entered into effect. During the years ended December 31, 2021 and 2020,
the Company incurred hosting services and fund portfolio management services expenses in total amount of $ 912
469 C.
In addition, the
Service Providers are also committed to non-competition clauses over a period of twenty-four months commencing the Effective Date (the
“Non-Competition Period”). It was agreed that (1) upon termination of the Agreement by the Company, the Service Providers
will be entitled to their monthly based salary over the period commencing the termination period and through the Non-Competition Period
or (2) upon resignation of the Agreement by a Service Provider, the Service Provider will be entitled to 50%
CREATIONS
INC. AND SUBSIDIARIES NOTES
TO THE CONDENSED CONSOLIDATED FINANCIAL STATEMENTS (U.S.
dollars in thousands) NOTE
10 - COMMITMENT AND CONTINGENCIES (CONT.) D.
(Continued)
D. On June 18, 2021,
Guy Nissensohn, the Company’s Chief Executive officer (“CEO”) and Acting Chief Financial Officer (“CFO”),
passed away. Following Mr. Nissensohn’s death, the Board of Directors (the “Board”) appointed Niv Nissensohn to serve
as interim CEO, effective immediately. Niv Nissensohn (Guy Nissensohn’s brother) assumed Guy Nissensohn’s role as a director
on the Board. Shmuel Yelshevich was appointed as Interim CFO of the Company, effective immediately. The Board also appointed Yaniv Aharon
as Chairman of the Board, effective immediately. On November 24, 2021, shareholders constituting the majority voting power (the “Majority Shareholders”) of CREATIONS,
INC. (the “Company”) appointed Ilan Arad Keshet and Shmuel Yelshevich to serve, along with Yaniv Aharon as Directors (“Directors”)
of the Company. On
November 24, 2021, Niv Nissenson resigned as Director, effective upon and simultaneously with the appointments of Mr. Arad and Mr. Yelshevich
as Directors. Mr. Nissenson’s resignation was not a result of any disagreement with the Company. On
November 24, 2021, Niv Nissenson resigned as Interim CEO of Creations Inc, effective December 3rd, 2021. On
December 17, 2021, the Board of Directors (the “Board”) of the “Company” appointed Shmuel Yelshevich to serve
as Chief Executive Officer, President, Treasurer and Secretary of the Company, effective December 20, 2021. On December 17,
2021, the Board appointed Ilan Arad to serve as Chairman of the Board, effective December 20, 2021. On
December 17, 2021, the Board appointed each of Shmuel Yelshevich and Ilan Arad to serve on the boards of Ocean Yetsira, Ltd., Ocean Partners,
Y.O.D.M. and Yetsira Investment House, LTD (the “Subsidiaries”), each of which is a wholly-owned subsidiary of the Company,
with such appointments effective December 20, 2021.
E. On February 22,
2021, the Board approved the agreement between the Company and Yaniv Aharon (“the service provider”) for the provision of
management services (the “Agreement”) with Ocean Yetsira, effective July 1, 2020. The service provider will provide investment
house services in a consideration ranging between the amounts as detailed in the agreement depending on the volume of managed assets
as follows: SCHEDULE
OF GRADATION OF VOLUME MANGED ASSETS
Gradation of the volume of managed assets in NIS millions* Monthly salary (NIS)*
Up to NIS1,000M (up to $297M) NIS 20,000 5,938
NIS1,001M to NIS2,000M ($297M to $594M) NIS 30,000 8,907
NIS2,001M to NIS3,000M ($594M to $891M) NIS 45,000 13,361
NIS3,001M to NIS4,000M ($891M to $1,188M) NIS 65,000 19,299
NIS4,001M and above ($1,188 and above) NIS 85,000 25,237
* The amounts in dollars are
translated from NIS and subject to changes in the exchange rates. In
addition, the service provider will be entitled to an annual compensation, starting in 2022, for the year 2021 onwards, calculated as
follows: 2.5% 2% 1% The
bonus is limited to NIS 500 148
F. As of December
31, 2021, a bank guarantee in the amount of $ 17
is issued regarding the Company’s office
le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1 - STOCKHOLDERS’ EQUITY A.
Common Stock The
holder of the shares of Common Stock are entitled to the following rights:
1. Right to participate
and vote in the Company’s general meetings, whether regular or extraordinary. Each share will entitle its holder, when attending
and participating in the voting in person or via agent or letter, to one vote;
2. Right to share
in distribution of dividends, whether in cash or in the form of bonus shares; the distribution of assets or any other distribution pro
rata to the par value of the shares held by them;
3. Right to a share
in the distribution of the Company’s excess assets upon liquidation on a pro rata basis to the par value of the shares held by
them. B.
Issuance of shares of Common Stock
1. Following the acquisition
of the remaining 92.5%
of the shares of Ocean (See Note 3B), the Company
issued on September 28, 2020:
A. 1,254,498
shares of common stock of the Company;
B. 1,254,498
warrants to purchase the same number of shares of common
stock of the Company (the “Warrants”). The Warrants are convertible into shares of Common Stock over a period of three-years
at an exercise price of $ 1.00
per share, with the price per share subject to
standard anti-dilution adjustments.
2. In connection with
the Share Exchange Agreement as noted in Note 3B, on September 7, 2020, the Company and its current Chief Executive Officer and Chairman
and majority shareholder, and the Ocean Shareholders, entered into a shareholder agreement (the “Shareholder Agreement”),
under which certain minority rights and protections (including representation on the Company’s Board of Directors) to Ocean Shareholders. C.
Warrants SCHEDULE
OF WARRANTS
2021 2020
Outstanding as of January 1 3,544,242 2,289,744
Granted - 1,254,498
Exercised - -
Outstanding as of December 31 3,544,242 3,544,242 CREATIONS
INC. AND SUBSIDIARIES NOTES
TO THE CONDENSED CONSOLIDATED FINANCIAL STATEMENTS (U.S.
dollars in thousa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03</v>
      </c>
      <c r="C3" s="6" t="n">
        <v>625</v>
      </c>
    </row>
    <row r="4">
      <c r="A4" s="4" t="inlineStr">
        <is>
          <t>Marketable securities</t>
        </is>
      </c>
      <c r="B4" s="5" t="n">
        <v>152</v>
      </c>
      <c r="C4" s="4" t="inlineStr">
        <is>
          <t xml:space="preserve"> </t>
        </is>
      </c>
    </row>
    <row r="5">
      <c r="A5" s="4" t="inlineStr">
        <is>
          <t>Bank deposit</t>
        </is>
      </c>
      <c r="B5" s="5" t="n">
        <v>47</v>
      </c>
      <c r="C5" s="5" t="n">
        <v>33</v>
      </c>
    </row>
    <row r="6">
      <c r="A6" s="4" t="inlineStr">
        <is>
          <t>Accounts receivable</t>
        </is>
      </c>
      <c r="B6" s="5" t="n">
        <v>102</v>
      </c>
      <c r="C6" s="5" t="n">
        <v>51</v>
      </c>
    </row>
    <row r="7">
      <c r="A7" s="4" t="inlineStr">
        <is>
          <t>Other current assets</t>
        </is>
      </c>
      <c r="B7" s="5" t="n">
        <v>28</v>
      </c>
      <c r="C7" s="5" t="n">
        <v>68</v>
      </c>
    </row>
    <row r="8">
      <c r="A8" s="4" t="inlineStr">
        <is>
          <t>Total current assets</t>
        </is>
      </c>
      <c r="B8" s="5" t="n">
        <v>832</v>
      </c>
      <c r="C8" s="5" t="n">
        <v>777</v>
      </c>
    </row>
    <row r="9">
      <c r="A9" s="3" t="inlineStr">
        <is>
          <t>Non-current assets</t>
        </is>
      </c>
    </row>
    <row r="10">
      <c r="A10" s="4" t="inlineStr">
        <is>
          <t>Property and equipment, net</t>
        </is>
      </c>
      <c r="B10" s="5" t="n">
        <v>44</v>
      </c>
      <c r="C10" s="5" t="n">
        <v>45</v>
      </c>
    </row>
    <row r="11">
      <c r="A11" s="4" t="inlineStr">
        <is>
          <t>Intangible assets, net</t>
        </is>
      </c>
      <c r="B11" s="5" t="n">
        <v>309</v>
      </c>
      <c r="C11" s="5" t="n">
        <v>371</v>
      </c>
    </row>
    <row r="12">
      <c r="A12" s="4" t="inlineStr">
        <is>
          <t>Goodwill</t>
        </is>
      </c>
      <c r="B12" s="5" t="n">
        <v>649</v>
      </c>
      <c r="C12" s="5" t="n">
        <v>627</v>
      </c>
    </row>
    <row r="13">
      <c r="A13" s="4" t="inlineStr">
        <is>
          <t>Loans granted to stockholders</t>
        </is>
      </c>
      <c r="B13" s="5" t="n">
        <v>14</v>
      </c>
      <c r="C13" s="5" t="n">
        <v>26</v>
      </c>
    </row>
    <row r="14">
      <c r="A14" s="4" t="inlineStr">
        <is>
          <t>Operating right of use assets</t>
        </is>
      </c>
      <c r="B14" s="5" t="n">
        <v>55</v>
      </c>
      <c r="C14" s="5" t="n">
        <v>109</v>
      </c>
    </row>
    <row r="15">
      <c r="A15" s="4" t="inlineStr">
        <is>
          <t>Total non-current asset</t>
        </is>
      </c>
      <c r="B15" s="5" t="n">
        <v>1071</v>
      </c>
      <c r="C15" s="5" t="n">
        <v>1178</v>
      </c>
    </row>
    <row r="16">
      <c r="A16" s="4" t="inlineStr">
        <is>
          <t>Total assets</t>
        </is>
      </c>
      <c r="B16" s="5" t="n">
        <v>1903</v>
      </c>
      <c r="C16" s="5" t="n">
        <v>1955</v>
      </c>
    </row>
    <row r="17">
      <c r="A17" s="3" t="inlineStr">
        <is>
          <t>Current liabilities</t>
        </is>
      </c>
    </row>
    <row r="18">
      <c r="A18" s="4" t="inlineStr">
        <is>
          <t>Accounts payable</t>
        </is>
      </c>
      <c r="B18" s="5" t="n">
        <v>92</v>
      </c>
      <c r="C18" s="5" t="n">
        <v>115</v>
      </c>
      <c r="D18" s="4" t="inlineStr">
        <is>
          <t>[1]</t>
        </is>
      </c>
    </row>
    <row r="19">
      <c r="A19" s="4" t="inlineStr">
        <is>
          <t>Related parties</t>
        </is>
      </c>
      <c r="B19" s="5" t="n">
        <v>120</v>
      </c>
      <c r="C19" s="5" t="n">
        <v>26</v>
      </c>
      <c r="D19" s="4" t="inlineStr">
        <is>
          <t>[1]</t>
        </is>
      </c>
    </row>
    <row r="20">
      <c r="A20" s="4" t="inlineStr">
        <is>
          <t>Operating lease liability – current portion</t>
        </is>
      </c>
      <c r="B20" s="5" t="n">
        <v>55</v>
      </c>
      <c r="C20" s="5" t="n">
        <v>58</v>
      </c>
    </row>
    <row r="21">
      <c r="A21" s="4" t="inlineStr">
        <is>
          <t>Total current liabilities</t>
        </is>
      </c>
      <c r="B21" s="5" t="n">
        <v>267</v>
      </c>
      <c r="C21" s="5" t="n">
        <v>199</v>
      </c>
    </row>
    <row r="22">
      <c r="A22" s="3" t="inlineStr">
        <is>
          <t>Non-current liabilities</t>
        </is>
      </c>
    </row>
    <row r="23">
      <c r="A23" s="4" t="inlineStr">
        <is>
          <t>Operating lease liability – net of current portion</t>
        </is>
      </c>
      <c r="B23" s="4" t="inlineStr">
        <is>
          <t xml:space="preserve"> </t>
        </is>
      </c>
      <c r="C23" s="5" t="n">
        <v>51</v>
      </c>
    </row>
    <row r="24">
      <c r="A24" s="4" t="inlineStr">
        <is>
          <t>Deferred taxes</t>
        </is>
      </c>
      <c r="B24" s="5" t="n">
        <v>71</v>
      </c>
      <c r="C24" s="5" t="n">
        <v>86</v>
      </c>
    </row>
    <row r="25">
      <c r="A25" s="4" t="inlineStr">
        <is>
          <t>Total non-current liabilities</t>
        </is>
      </c>
      <c r="B25" s="5" t="n">
        <v>71</v>
      </c>
      <c r="C25" s="5" t="n">
        <v>137</v>
      </c>
    </row>
    <row r="26">
      <c r="A26" s="4" t="inlineStr">
        <is>
          <t>Total liabilities</t>
        </is>
      </c>
      <c r="B26" s="5" t="n">
        <v>338</v>
      </c>
      <c r="C26" s="5" t="n">
        <v>336</v>
      </c>
    </row>
    <row r="27">
      <c r="A27" s="3" t="inlineStr">
        <is>
          <t>STOCKHOLDERS’ EQUITY</t>
        </is>
      </c>
    </row>
    <row r="28">
      <c r="A28" s="4" t="inlineStr">
        <is>
          <t>Authorized: 100,000,000 shares at December 31, 2021 and 2020; Issued and outstanding: 3,544,242 shares at December 31, 2021 and 2020</t>
        </is>
      </c>
      <c r="B28" s="4" t="inlineStr">
        <is>
          <t xml:space="preserve"> </t>
        </is>
      </c>
      <c r="C28" s="4" t="inlineStr">
        <is>
          <t xml:space="preserve"> </t>
        </is>
      </c>
    </row>
    <row r="29">
      <c r="A29" s="4" t="inlineStr">
        <is>
          <t>Additional paid-in capital</t>
        </is>
      </c>
      <c r="B29" s="5" t="n">
        <v>3162</v>
      </c>
      <c r="C29" s="5" t="n">
        <v>3162</v>
      </c>
    </row>
    <row r="30">
      <c r="A30" s="4" t="inlineStr">
        <is>
          <t>Accumulated other comprehensive income</t>
        </is>
      </c>
      <c r="B30" s="5" t="n">
        <v>155</v>
      </c>
      <c r="C30" s="5" t="n">
        <v>106</v>
      </c>
    </row>
    <row r="31">
      <c r="A31" s="4" t="inlineStr">
        <is>
          <t>Accumulated deficit</t>
        </is>
      </c>
      <c r="B31" s="5" t="n">
        <v>-1752</v>
      </c>
      <c r="C31" s="5" t="n">
        <v>-1649</v>
      </c>
    </row>
    <row r="32">
      <c r="A32" s="4" t="inlineStr">
        <is>
          <t>Total stockholders’ equity</t>
        </is>
      </c>
      <c r="B32" s="5" t="n">
        <v>1565</v>
      </c>
      <c r="C32" s="5" t="n">
        <v>1619</v>
      </c>
    </row>
    <row r="33">
      <c r="A33" s="4" t="inlineStr">
        <is>
          <t>Total liabilities and stockholders’ equity</t>
        </is>
      </c>
      <c r="B33" s="6" t="n">
        <v>1903</v>
      </c>
      <c r="C33" s="6" t="n">
        <v>1955</v>
      </c>
    </row>
    <row r="34"/>
    <row r="35">
      <c r="A35" s="4" t="inlineStr">
        <is>
          <t>[1]</t>
        </is>
      </c>
      <c r="B35" s="4" t="inlineStr">
        <is>
          <t>Reclassified</t>
        </is>
      </c>
    </row>
  </sheetData>
  <mergeCells count="3">
    <mergeCell ref="C1:D1"/>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1</t>
        </is>
      </c>
    </row>
    <row r="3">
      <c r="A3" s="3" t="inlineStr">
        <is>
          <t>Compensation Related Costs [Abstract]</t>
        </is>
      </c>
    </row>
    <row r="4">
      <c r="A4" s="4" t="inlineStr">
        <is>
          <t>EMPLOYEE BENEFITS</t>
        </is>
      </c>
      <c r="B4" s="4" t="inlineStr">
        <is>
          <t xml:space="preserve">NOTE
12 - EMPLOYEE BENEFITS The
Company’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Severance
pay deposit expenses under Section 14 for the years ended December 31, 2021 and 2020 amounted to $ 14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 xml:space="preserve">NOTE
13 - TAXES ON INCOME A.
Taxation under Various Laws
1. Tax rate applicable
to Ocean Yetsira, Yetsira and Ocean is 23% .
2. Tax rates applicable
to the Company: The
enactment of the Tax Cuts and Jobs Act (“Tax Act”) in December 2017, reduced the federal income tax rates from an average
of 35% 21% After
the enactment of the Tax Act, the SEC issued Staff Accounting Bulletin No. 118 (“SAB 118”) which provided guidance on accounting
for the enactment effect of the Tax Act. SAB 118 addressed the application of U.S. GAAP in situations when a registrant does not have
the necessary information available, prepared, or analyzed (including computations) in reasonable detail to complete the accounting for
certain income tax effects of the Tax Act. SAB 118 provided or a measurement period of up to one year from the Tax Act enactment date
for companies to complete their accounting under ASC 740. During the quarter ended December 31, 2019, the Company completed the accounting
for the income tax effects of the Tax Act, which resulted in an immaterial change in the net deferred tax asset, before valuation allowance,
at the enactment date. CREATIONS
INC. AND SUBSIDIARIES NOTES
TO THE CONSOLIDATED FINANCIAL STATEMENTS (U.S.
dollars in thousands) NOTE
13 - TAXES ON INCOME (CONT.) B.
Net operating losses carryforward As
of December 31, 2021, Ocean Yetsira, Yetsira and Ocean have accumulated net operating loss carryforwards for Israeli tax purposes in
the amount of approximately $ 765 As
of December 31, 2021, the Company (excluding subsidiaries) has accumulated net operating loss carryforwards for U.S. federal income
tax purposes of approximately $ 50 thousand
which may be carried forward and offset against taxable income in the future for an indefinite period. Utilization of the U.S. net operating
losses may be subject to substantial annual limitations due to the “change in ownership” provisions of the Internal Revenue
Code of 1986 and similar state provisions. The annual limitation may result in the expiration of net operating losses before utilization. C.
Income taxes on foreign subsidiaries Foreign
subsidiaries are taxed according to the tax laws in their respective country of residence.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D.
Income tax expenses Income
tax expense for the years ended December 31, 2021 and 2020 are as follows: SCHEDULE
OF INCOME TAX EXPENSES
2021 2020
December 31,
2021 2020
Current income tax $ - $ -
Deferred taxed $ 18 $ (13 )
Income tax expenses $ 18 $ (13 ) CREATIONS
INC. AND SUBSIDIARIES NOTES
TO THE CONSOLIDATED FINANCIAL STATEMENTS (U.S.
dollars in thousands) NOTE
13 - TAXES ON INCOME (CONT.)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AND LIABILITIES
2021 2020
Year
Ended December 31,
2021 2020
Deferred tax assets:
Net operation loss carryforward $ 186 $ 345
Net deferred tax asset before valuation allowance 186 345
Valuation allowance (186 ) (345 )
Net deferred tax asset $ - $ -
Year
Ended December 31,
2021 2020
Deferred tax liability:
Customer relations intangible assets $ 71 $ 86
Net deferred tax liability $ 71 $ 86 The
Company has a valuation allowance against a majority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F.
Reconciliation of Income Taxes The
main reconciling item between the statutory tax rate of the Company and the effective tax rate is the recognition of valuation allowances
in respect to deferred taxes relating to accumulated net operating losses carried forward and temporary differences due to the uncertainty
of the realization of such deferred taxes. CREATIONS
INC. AND SUBSIDIARIES NOTES
TO THE CONSOLIDATED FINANCIAL STATEMENTS (U.S.
dollars in thousands) NOTE
13 - TAXES ON INCOME (CONT.) G.
SCHEDULE
OF COMPONENTS OF LOSS BEFORE TAXES ON INCOME
2021 2020
Year
ended December 31,
2021 2020
Foreign $ 20 $ 652
Domestic 101 107
Loss before taxes on income $ 121 $ 759 H.
Tax Assessments The
Company, Yetsira and Ocean Yetsira have not received final tax assessments for income tax purposes since incorporation. Ocean tax assessments
until 2016 are considered fin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 CAPITAL GAIN FROM MARKETABLE SECURITIES</t>
        </is>
      </c>
      <c r="B1" s="2" t="inlineStr">
        <is>
          <t>12 Months Ended</t>
        </is>
      </c>
    </row>
    <row r="2">
      <c r="B2" s="2" t="inlineStr">
        <is>
          <t>Dec. 31, 2021</t>
        </is>
      </c>
    </row>
    <row r="3">
      <c r="A3" s="3" t="inlineStr">
        <is>
          <t>Other Income and Expenses [Abstract]</t>
        </is>
      </c>
    </row>
    <row r="4">
      <c r="A4" s="4" t="inlineStr">
        <is>
          <t>OTHER INCOME – CAPITAL GAIN FROM MARKETABLE SECURITIES</t>
        </is>
      </c>
      <c r="B4" s="4" t="inlineStr">
        <is>
          <t xml:space="preserve">NOTE
14 - OTHER INCOME – CAPITAL GAIN FROM MARKETABLE SECURITIES During
2021 and 2020, the Company recognized a capital gain of $ 14 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EXPENSE, NET</t>
        </is>
      </c>
      <c r="B1" s="2" t="inlineStr">
        <is>
          <t>12 Months Ended</t>
        </is>
      </c>
    </row>
    <row r="2">
      <c r="B2" s="2" t="inlineStr">
        <is>
          <t>Dec. 31, 2021</t>
        </is>
      </c>
    </row>
    <row r="3">
      <c r="A3" s="3" t="inlineStr">
        <is>
          <t>Investments, All Other Investments [Abstract]</t>
        </is>
      </c>
    </row>
    <row r="4">
      <c r="A4" s="4" t="inlineStr">
        <is>
          <t>FINANCIAL EXPENSE, NET</t>
        </is>
      </c>
      <c r="B4" s="4" t="inlineStr">
        <is>
          <t xml:space="preserve">NOTE
15 - FINANCIAL EXPENSE, NET Composition: SCHEDULE
OF FINANCIAL EXPENSE, NET
2021 2020
Year
ended December 31,
2021 2020
Bank commissions and others $ - $ 6
Exchange rate differences - 14
Total financial expense, net $ - $ 20 CREATIONS
INC. AND SUBSIDIARIES NOTES
TO THE CONSOLIDATED FINANCIAL STATEMENTS (U.S.
dollars in thousan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1</t>
        </is>
      </c>
    </row>
    <row r="3">
      <c r="A3" s="3" t="inlineStr">
        <is>
          <t>Related Party Transactions [Abstract]</t>
        </is>
      </c>
    </row>
    <row r="4">
      <c r="A4" s="4" t="inlineStr">
        <is>
          <t>RELATED PARTIES BALANCES AND TRANSACTIONS</t>
        </is>
      </c>
      <c r="B4" s="4" t="inlineStr">
        <is>
          <t xml:space="preserve">NOTE
16 - RELATED PARTIES BALANCES AND TRANSACTIONS A.
Balances with related parties SCHEDULE OF BALANCES WITH RELATED PARTIES
2021 2020
December 31,
2021 2020
Assets:
Loans granted to stockholders (Note 9) $ 14 $ 26
Liabilities:
Management fee payable to stockholders $ 120 $ 26 B.
Transactions with related parties SCHEDULE
OF TRANSACTIONS WITH RELATED PARTIES
2021 2020
Year ended December 31,
2021 2020
Income:
Interest income in respect to loans granted to stockholders $ - $ -
Expenses:
Management fee $ 273 $ 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in Preparation of Financial Statements</t>
        </is>
      </c>
      <c r="B4" s="4" t="inlineStr">
        <is>
          <t xml:space="preserve"> A. Use of Estimates in Preparation of Financial Statements The preparation of consolidated financial statements in conformity with U.S. GAAP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is>
      </c>
    </row>
    <row r="5">
      <c r="A5" s="4" t="inlineStr">
        <is>
          <t>Principles of consolidation</t>
        </is>
      </c>
      <c r="B5" s="4" t="inlineStr">
        <is>
          <t xml:space="preserve"> B. Principles of consolidation The
consolidated financial statements include the accounts of the Company and its subsidiaries. All intercompany balances and transactions
have been eliminated in consolidation. </t>
        </is>
      </c>
    </row>
    <row r="6">
      <c r="A6" s="4" t="inlineStr">
        <is>
          <t>Functional currency</t>
        </is>
      </c>
      <c r="B6" s="4" t="inlineStr">
        <is>
          <t xml:space="preserve"> C.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The
functional currency of Ocean Yetsira, Yetsira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CREATIONS
INC. AND SUBSIDIARIES NOTES
TO THE CONSOLIDATED FINANCIAL STATEMENTS (U.S.
dollars in thousands) NOTE
2 - SIGNIFICANT ACCOUNTING POLICIES (CONT.) C.
(Continued) SCHEDULE OF TRANSLATION ADJUSTMENTS
December 31, December 31,
2021 2020
Official exchange rate of NIS 1 to US dollar 0.322 0.311 </t>
        </is>
      </c>
    </row>
    <row r="7">
      <c r="A7" s="4" t="inlineStr">
        <is>
          <t>Merger of entities under common control</t>
        </is>
      </c>
      <c r="B7" s="4" t="inlineStr">
        <is>
          <t xml:space="preserve">D.
Merger of entities under common control The
Company accounted for the exchanges of shares completed under the Yetsira Exchange and the Holdings Exchange pursuant to ASC 805-50 “Transactions
between Entities under Common Control”. Accordingly, all prior financial information has been presented to reflect this transaction
as a “pooling of interests” as of the earliest period presented under common control.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If the receiving entity issues equity interests in the exchange, the equity interests
issued are recorded at an amount equal to the carrying amount of the net assets transferred, even if the fair value of the equity interests
issued is reliably determinable. The
annual consolidated financial statements of the receiving entity shall report results of operations for the period in which the transfer
occurs as though the transfer of net assets or exchange of equity interests had occurred at the beginning of the period in which common
control was established. Results of operations for that period will thus comprise those of the previously separate entities combined
from the beginning of the period in which common control was established to the date the transfer is complete, and those of the combined
operations from that date to the end of the period. </t>
        </is>
      </c>
    </row>
    <row r="8">
      <c r="A8" s="4" t="inlineStr">
        <is>
          <t>Cash and cash equivalents</t>
        </is>
      </c>
      <c r="B8" s="4" t="inlineStr">
        <is>
          <t xml:space="preserve">E.
Cash and cash equivalents The
Company considers all highly liquid investments, which include short-term bank deposits that are not restricted as to withdrawal or use,
and short-term debentures, with original periods to maturity not exceeding three months, to be cash equivalents. CREATIONS
INC. AND SUBSIDIARIES NOTES
TO THE CONSOLIDATED FINANCIAL STATEMENTS (U.S.
dollars in thousands) NOTE
2 - SIGNIFICANT ACCOUNTING POLICIES (CONT.) </t>
        </is>
      </c>
    </row>
    <row r="9">
      <c r="A9" s="4" t="inlineStr">
        <is>
          <t>Accounts receivable</t>
        </is>
      </c>
      <c r="B9" s="4" t="inlineStr">
        <is>
          <t xml:space="preserve">F.
Accounts receivable Accounts
receivable are reported at their outstanding unpaid principal balances net of an allowance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both December 31, 2021 and 2020, the Company determined that an allowance
for doubtful accounts was not needed. </t>
        </is>
      </c>
    </row>
    <row r="10">
      <c r="A10" s="4" t="inlineStr">
        <is>
          <t>Property and equipment, net</t>
        </is>
      </c>
      <c r="B10" s="4" t="inlineStr">
        <is>
          <t xml:space="preserve">G.
Property and equipment, net Property
and equipment are stated at cost, net of accumulated depreciation. Depreciation is calculated using the straight-line method over the
estimated useful lives of the assets at the following annual rates SCHEDULE
OF ESTIMATED USEFUL LIVES ASSETS
%
Computers and equipment 33
Vehicle 15 When
an asset is retired or otherwise disposed of, the related carrying value and accumulated depreciation are removed from the respective
accounts and the net difference less any amount realized from disposition is reflected in the statements of operations. </t>
        </is>
      </c>
    </row>
    <row r="11">
      <c r="A11" s="4" t="inlineStr">
        <is>
          <t>Impairment of long-lived assets</t>
        </is>
      </c>
      <c r="B11" s="4" t="inlineStr">
        <is>
          <t xml:space="preserve">H.
Impairment of long-lived assets Property
and equipment subject to amortization are reviewed for impairment in accordance with ASC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1 and 2020, no impairment losses were recorded. </t>
        </is>
      </c>
    </row>
    <row r="12">
      <c r="A12" s="4" t="inlineStr">
        <is>
          <t>Revenue recognition</t>
        </is>
      </c>
      <c r="B12" s="4" t="inlineStr">
        <is>
          <t xml:space="preserve">I.
Revenue recognition The
Company accounts for revenue under ASC 606, Revenue from Contracts with Customers (“ASC 606”). Under the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CREATIONS
INC. AND SUBSIDIARIES NOTES
TO THE CONSOLIDATED FINANCIAL STATEMENTS (U.S.
dollars in thousands) NOTE
2 - SIGNIFICANT ACCOUNTING POLICIES (CONT.) I.
(Continued) Asset
Management and Investments Fees (Gross) All
of the Company’s revenues is from contracts with customers. Customers are invoiced at the end of the month. Contract
Assets and Liabilitie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At
both December 31, 2021 and 2020, contract assets and liabilities were $ 0 . </t>
        </is>
      </c>
    </row>
    <row r="13">
      <c r="A13" s="4" t="inlineStr">
        <is>
          <t>Fair value of financial instruments</t>
        </is>
      </c>
      <c r="B13" s="4" t="inlineStr">
        <is>
          <t xml:space="preserve"> J. Fair value of financial instruments The
carrying amounts reported in the balance sheets for cash and cash equivalents, bank deposits, other current assets and accounts receivables
and accounts payable approximate their fair market value based on the short-term maturity of these instruments. The Company did not have
any non-financial assets or liabilities that are measured at fair value on a recurring basis as of December 31, 2021 and 2020.</t>
        </is>
      </c>
    </row>
    <row r="14">
      <c r="A14" s="4" t="inlineStr">
        <is>
          <t>Markertable securities</t>
        </is>
      </c>
      <c r="B14" s="4" t="inlineStr">
        <is>
          <t xml:space="preserve">K.
Markertable securities Marketable
securities represent equity investments in common stocks mutual funds. Equity investments in unconsolidated entites, other than those
accounted for using the equity of accounting, are generally measured at fair value. Realized and
unrealized gains and losses are included in net income. Fair
Value Measurements The
Company values its investments under the provisions of FASB ASC Topic 820, "Fair Value Measurements and Disclosur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
        </is>
      </c>
    </row>
    <row r="15">
      <c r="A15" s="4" t="inlineStr">
        <is>
          <t>Severance pay</t>
        </is>
      </c>
      <c r="B15" s="4" t="inlineStr">
        <is>
          <t xml:space="preserve"> L.
Severance pay The
group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of the employees’ monthly salary. Under
Israeli employment law, payments in accordance with Section 14 release Holdings from any future severance payment obligations in respect
of those employees. The fund is made available to the employee at the time the employer-employee relationship is terminated, regardless
of the cause of termination. The severance pay liabilities and deposits under Section 14 are not reflected in the consolidated balance
sheets as the severance pay risks have been irrevocably transferred to the severance funds. CREATIONS
INC. AND SUBSIDIARIES NOTES
TO THE CONSOLIDATED FINANCIAL STATEMENTS (U.S.
dollars in thousands) NOTE
2 - SIGNIFICANT ACCOUNTING POLICIES (CONT.) </t>
        </is>
      </c>
    </row>
    <row r="16">
      <c r="A16" s="4" t="inlineStr">
        <is>
          <t>Income taxes</t>
        </is>
      </c>
      <c r="B16" s="4" t="inlineStr">
        <is>
          <t xml:space="preserve">M.
Income taxes The
Company accounts for income taxes under ASC 740, “Income Taxes”. Under the asset and liability method of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accounts for uncertainties in income taxes under the provisions of ASC 740-10-05 which clarifies the accounting for uncertainty
in income taxes recognized in an enterprise’s financial statements and certain recognition thresholds must be met before a tax
position is recognized. An entity may only recognize or continue to recognize tax positions that meet a “more likely-than-not”
threshold. As of December 31, 2021 and 2020, the Company does not believe it has any uncertain tax positions that would require either
recognition or disclosure in the accompanying financial statements. The Company recognizes interest and penalties related to uncertain
income tax positions in other expense. </t>
        </is>
      </c>
    </row>
    <row r="17">
      <c r="A17" s="4" t="inlineStr">
        <is>
          <t>Concentrations of credit risks</t>
        </is>
      </c>
      <c r="B17" s="4" t="inlineStr">
        <is>
          <t xml:space="preserve">N.
Concentrations
of credit risks Financial
instruments that potentially subject the Company to credit risk consist of cash and cash equivalents and restricted bank deposit. Cash
and cash equivalents and the restricted bank deposit are invested mainly in USD and NIS in banks in Israel and the United States. Such
funds in United States may be in excess of insured limits and are not insured in other jurisdictions. Management believes that the financial
institutions that hold the Company’s investments are financially sound and, accordingly, minimal credit risk exists with respect
to these investments. The
Company has no off-balance-sheet concentrations of credit risk such as foreign exchange contracts, option contracts or other foreign
hedging arrangements. CREATIONS
INC. AND SUBSIDIARIES NOTES
TO THE CONSOLIDATED FINANCIAL STATEMENTS (U.S.
dollars in thousands) NOTE
2 - SIGNIFICANT ACCOUNTING POLICIES (CONT.) </t>
        </is>
      </c>
    </row>
    <row r="18">
      <c r="A18" s="4" t="inlineStr">
        <is>
          <t>Basic and diluted net loss per share</t>
        </is>
      </c>
      <c r="B18" s="4" t="inlineStr">
        <is>
          <t xml:space="preserve">O.
Basic and
diluted net loss per share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Diluted
loss per common share is computed similarly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warrants issued to certain investors and
their potential dilutive effect is considered using the treasury method. The
total numbers of shares related to outstanding stock warrants that have been excluded from the calculation of the diluted net loss per
share due to their anti-dilutive effect was 3,544,242
and 3,544,242
for both of the years ended December 31, 2021
and 2020. </t>
        </is>
      </c>
    </row>
    <row r="19">
      <c r="A19" s="4" t="inlineStr">
        <is>
          <t>Legal and other contingencies</t>
        </is>
      </c>
      <c r="B19" s="4" t="inlineStr">
        <is>
          <t xml:space="preserve">P.
Legal and
other contingencies The
Company accounts for its contingent liabilities in accordance with ASC 450 “Contingencies” under which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is not
a party to any litigation that could have a material adverse effect on the Company’s business, financial position, results of operations
or cash flows. Legal
costs incurred in connection with loss contingencies are expensed as incurred. </t>
        </is>
      </c>
    </row>
    <row r="20">
      <c r="A20" s="4" t="inlineStr">
        <is>
          <t>Warrants</t>
        </is>
      </c>
      <c r="B20" s="4" t="inlineStr">
        <is>
          <t xml:space="preserve">Q.
Warrants Warrants
that were granted by the Company to investors through private placement transactions and to the Holdings stockholders under the Holdings
Exchange (see also Notes 12B5 and 12B6) are classified as a component of permanent equity since they are freestanding financial instruments
that are legally detachable and separately exercisable, contingently exercisable, do not embody an obligation for the Company to repurchase
its own shares, and permit the holders to receive a fixed number of shares of CREATIONS
INC. AND SUBSIDIARIES NOTES
TO THE CONSOLIDATED FINANCIAL STATEMENTS (U.S.
dollars in thousands) NOTE
2 - SIGNIFICANT ACCOUNTING POLICIES (CONT.) Q.
(Continued) common
stock upon exercise. In addition, the warrants must require physical settlement and may not provide any guarantee of value or return.
Fully vested and non-forfeitable warrants that meet these criteria are initially recorded at their grant date fair value and are not
subsequently re-measured. </t>
        </is>
      </c>
    </row>
    <row r="21">
      <c r="A21" s="4" t="inlineStr">
        <is>
          <t>Leases</t>
        </is>
      </c>
      <c r="B21" s="4" t="inlineStr">
        <is>
          <t xml:space="preserve">R.
Leases The
Company accounts for leases under the guidance of FASB Accounting Standards Codification, or ASC, Topic 842, Leases, or ASC 842, which
requires the recognition of the right-of-use assets and related operating and finance lease liabilities on the balance sheet and the
disclosure of key information about certain leasing arrange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the Company’s operating leases are comprised of office space
leases and substantially all its finance leases are comprised of office furniture and technology equip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and is recognized on a straight-line basis over the lease term. Included
in lease expense are any variable lease payments incurred in the period that were not included in the initial lease liability. The
Company recognized a lease liability in the amount of the present value of the lease payments, and concurrently recognized right of use
assets in the same amount of the lease liability regarding a lease agreement classified as operating lease. </t>
        </is>
      </c>
    </row>
    <row r="22">
      <c r="A22" s="4" t="inlineStr">
        <is>
          <t>Intangible assets</t>
        </is>
      </c>
      <c r="B22" s="4" t="inlineStr">
        <is>
          <t xml:space="preserve">S.
Intangible
assets Intangible
assets consist of existing customer relationships from the acquisition of Oceans (see Note 3). The Company accounts for intangible assets
at their historical cost and records amortization utilizing the straight-line method based upon their estimated useful lives. The estimated
useful life of customer relationships was determined internally by the management at 5.25 -years
period. Amortization expense in 2021 and 2020 amounted to $ 74
thousand and $ 19
thousand, respectively. The annual amortization
for the next 4 years is expected to be in the amount of $ 74
thousand a year. CREATIONS
INC. AND SUBSIDIARIES NOTES
TO THE CONSOLIDATED FINANCIAL STATEMENTS (U.S.
dollars in thousands) NOTE
2 - SIGNIFICANT ACCOUNTING POLICIES (CONT.) </t>
        </is>
      </c>
    </row>
    <row r="23">
      <c r="A23" s="4" t="inlineStr">
        <is>
          <t>Goodwill</t>
        </is>
      </c>
      <c r="B23" s="4" t="inlineStr">
        <is>
          <t xml:space="preserve">T.
Goodwill Goodwill
consists of the excess of cost over net assets acquired of Ocean. Goodwill is not amortized, but is tested at least annually for impairment,
or if circumstances change that will more likely than not reduce the fair value of the reporting unit below its carrying amount. The
Company performs annual impairment testing on a recurring basis in the last quarter of each year. Impairments, if any, are expensed in
the year incurred. The Company did no </t>
        </is>
      </c>
    </row>
    <row r="24">
      <c r="A24" s="4" t="inlineStr">
        <is>
          <t>Recently Issued Accounting Pronouncements, Adopted</t>
        </is>
      </c>
      <c r="B24" s="4" t="inlineStr">
        <is>
          <t xml:space="preserve">U.
Recently
Issued Accounting Pronouncements, Adopted On
January 1, 2021, the Company adopted ASU 2019-12, “Simplifying the Accounting for Income Taxes” (“ASU 2019-12”)
which reduces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Most amendments within ASU 2019-12 are required to be applied on a prospective basis, while certain amendments
must be applied on a retrospective or modified retrospective basis. The adoption of this guidance did not have a material impact on the
Company’s consolidated financial statements. </t>
        </is>
      </c>
    </row>
    <row r="25">
      <c r="A25" s="4" t="inlineStr">
        <is>
          <t>Recently Issued Accounting Pronouncements, Not Yet Adopted</t>
        </is>
      </c>
      <c r="B25" s="4" t="inlineStr">
        <is>
          <t xml:space="preserve">V.
Recently Issued Accounting Pronouncements, Not Yet Adopted . In
August 2020, the FASB issued ASU 2020-06 “Debt – Debt with Conversion and Other Options (Subtopic 470-20) and Derivatives
and Hedging—Contracts in Entity’s Own Equity (Subtopic 815–40)” (“ASU 2020-06”).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Company will adopt ASU 2020-06 effective January 1, 2022 and the adoption of
this guidance is not expected to have a material impact on the Company’s consolidated financial statements. In
June 2016, the FASB issued ASU No. 2016-13, Financial Instruments-Credit Losses (Topic 326) (“ASU 2016- 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January 1, 2023 for the Company). Early adoption is permitted. The Company will evaluate
the impact of ASU 2016-13 on the Company’s consolidated financial statements in a future period closer to the date of adoption. CREATIONS
INC. AND SUBSIDIARIES NOTES
TO THE CONSOLIDATED FINANCIAL STATEMENTS (U.S.
dollars in thousan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TRANSLATION ADJUSTMENTS</t>
        </is>
      </c>
      <c r="B4" s="4" t="inlineStr">
        <is>
          <t xml:space="preserve">SCHEDULE OF TRANSLATION ADJUSTMENTS
December 31, December 31,
2021 2020
Official exchange rate of NIS 1 to US dollar 0.322 0.311 </t>
        </is>
      </c>
    </row>
    <row r="5">
      <c r="A5" s="4" t="inlineStr">
        <is>
          <t>SCHEDULE OF ESTIMATED USEFUL LIVES ASSETS</t>
        </is>
      </c>
      <c r="B5" s="4" t="inlineStr">
        <is>
          <t xml:space="preserve"> SCHEDULE
OF ESTIMATED USEFUL LIVES ASSETS
%
Computers and equipment 33
Vehicle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ALLOCATION OF PURCHASE PRICE</t>
        </is>
      </c>
      <c r="B4" s="4" t="inlineStr">
        <is>
          <t>The
allocation of the purchase price to assets acquired and liabilities assumed is as follows: SUMMARY OF ALLOCATION OF PURCHASE PRICE
Cash $ 100
Bank deposit 12
Prepaid expenses and other current assets 50
Property and equipment 33
Accrued expenses and other current liabilities (13 )
Deferred income taxes (84 )
Intangible asset - Customer relationships (*) 363
Goodwill 583
Total purchase price (**) $ 1,044
(*) The
fair value of the customer relationships asset associated with Ocean acquisition amounted to $ 363
(**) The
fair value of the purchase price is comprised from Cash Consideration that was paid in total amount of $ 87 9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Credit Loss [Abstract]</t>
        </is>
      </c>
    </row>
    <row r="4">
      <c r="A4" s="4" t="inlineStr">
        <is>
          <t>SCHEDULE OF ACCOUNTS RECEIVABLE</t>
        </is>
      </c>
      <c r="B4" s="4" t="inlineStr">
        <is>
          <t xml:space="preserve"> SCHEDULE
OF ACCOUNTS RECEIVABLE
2021 2020
December 31,
2021 2020
Trade accounts receivable in respect of mutual funds and portfolio management $ 102 $ 51
Accounts Receivable 102 $ 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 SCHEDULE
OF OTHER CURRENT ASSETS
2021 2019
December 31,
2021 2020
Governmental authorities $ 15 $ 58
Prepaid expenses 13 7
Others - 3
Other current assets $ 28 $ 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3544242</v>
      </c>
      <c r="C5" s="5" t="n">
        <v>3544242</v>
      </c>
    </row>
    <row r="6">
      <c r="A6" s="4" t="inlineStr">
        <is>
          <t>Common stock, shares outstanding</t>
        </is>
      </c>
      <c r="B6" s="5" t="n">
        <v>3544242</v>
      </c>
      <c r="C6" s="5" t="n">
        <v>3544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E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 SCHEDULE
OF PROPERTY AND EQUIPMENT
2021 2020
December 31,
2021 2020
Computers $ 26 $ 21
Furniture and equipment 52 49
Vehicles 7 7
Accumulated depreciation (41 ) (32 )
Property, Plant and Equipment, Net $ 44 $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GRANTED TO STOCKHOLDERS (Tables)</t>
        </is>
      </c>
      <c r="B1" s="2" t="inlineStr">
        <is>
          <t>12 Months Ended</t>
        </is>
      </c>
    </row>
    <row r="2">
      <c r="B2" s="2" t="inlineStr">
        <is>
          <t>Dec. 31, 2021</t>
        </is>
      </c>
    </row>
    <row r="3">
      <c r="A3" s="3" t="inlineStr">
        <is>
          <t>Receivables [Abstract]</t>
        </is>
      </c>
    </row>
    <row r="4">
      <c r="A4" s="4" t="inlineStr">
        <is>
          <t>SCHEDULE OF LOANS REPAYMENT INTEREST INCOME</t>
        </is>
      </c>
      <c r="B4" s="4" t="inlineStr">
        <is>
          <t xml:space="preserve">SCHEDULE
OF LOANS REPAYMENT INTEREST INCOME
Year ended December 31, Year ended December 31,
2021 2020
Opening balance $ 26 $ 36
Repayment (13 ) (12 )
Interest income and exchange differences 1 2
Closing balance $ 14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GRADATION OF VOLUME MANGED ASSETS</t>
        </is>
      </c>
      <c r="B4" s="4" t="inlineStr">
        <is>
          <t xml:space="preserve"> SCHEDULE
OF GRADATION OF VOLUME MANGED ASSETS
Gradation of the volume of managed assets in NIS millions* Monthly salary (NIS)*
Up to NIS1,000M (up to $297M) NIS 20,000 5,938
NIS1,001M to NIS2,000M ($297M to $594M) NIS 30,000 8,907
NIS2,001M to NIS3,000M ($594M to $891M) NIS 45,000 13,361
NIS3,001M to NIS4,000M ($891M to $1,188M) NIS 65,000 19,299
NIS4,001M and above ($1,188 and above) NIS 85,000 25,2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S</t>
        </is>
      </c>
      <c r="B4" s="4" t="inlineStr">
        <is>
          <t xml:space="preserve"> SCHEDULE
OF WARRANTS
2021 2020
Outstanding as of January 1 3,544,242 2,289,744
Granted - 1,254,498
Exercised - -
Outstanding as of December 31 3,544,242 3,544,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INCOME TAX EXPENSES</t>
        </is>
      </c>
      <c r="B4" s="4" t="inlineStr">
        <is>
          <t>Income
tax expense for the years ended December 31, 2021 and 2020 are as follows: SCHEDULE
OF INCOME TAX EXPENSES
2021 2020
December 31,
2021 2020
Current income tax $ - $ -
Deferred taxed $ 18 $ (13 )
Income tax expenses $ 18 $ (13 )</t>
        </is>
      </c>
    </row>
    <row r="5">
      <c r="A5" s="4" t="inlineStr">
        <is>
          <t>SCHEDULE OF DEFERRED TAX ASSETS AND LIABILITIES</t>
        </is>
      </c>
      <c r="B5" s="4" t="inlineStr">
        <is>
          <t xml:space="preserve"> SCHEDULE
OF DEFERRED TAX ASSETS AND LIABILITIES
2021 2020
Year
Ended December 31,
2021 2020
Deferred tax assets:
Net operation loss carryforward $ 186 $ 345
Net deferred tax asset before valuation allowance 186 345
Valuation allowance (186 ) (345 )
Net deferred tax asset $ - $ -
Year
Ended December 31,
2021 2020
Deferred tax liability:
Customer relations intangible assets $ 71 $ 86
Net deferred tax liability $ 71 $ 86 </t>
        </is>
      </c>
    </row>
    <row r="6">
      <c r="A6" s="4" t="inlineStr">
        <is>
          <t>SCHEDULE OF COMPONENTS OF LOSS BEFORE TAXES ON INCOME</t>
        </is>
      </c>
      <c r="B6" s="4" t="inlineStr">
        <is>
          <t xml:space="preserve">G.
SCHEDULE
OF COMPONENTS OF LOSS BEFORE TAXES ON INCOME
2021 2020
Year
ended December 31,
2021 2020
Foreign $ 20 $ 652
Domestic 101 107
Loss before taxes on income $ 121 $ 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EXPENSE, NET (Tables)</t>
        </is>
      </c>
      <c r="B1" s="2" t="inlineStr">
        <is>
          <t>12 Months Ended</t>
        </is>
      </c>
    </row>
    <row r="2">
      <c r="B2" s="2" t="inlineStr">
        <is>
          <t>Dec. 31, 2021</t>
        </is>
      </c>
    </row>
    <row r="3">
      <c r="A3" s="3" t="inlineStr">
        <is>
          <t>Investments, All Other Investments [Abstract]</t>
        </is>
      </c>
    </row>
    <row r="4">
      <c r="A4" s="4" t="inlineStr">
        <is>
          <t>SCHEDULE OF FINANCIAL EXPENSE, NET</t>
        </is>
      </c>
      <c r="B4" s="4" t="inlineStr">
        <is>
          <t xml:space="preserve"> SCHEDULE
OF FINANCIAL EXPENSE, NET
2021 2020
Year
ended December 31,
2021 2020
Bank commissions and others $ - $ 6
Exchange rate differences - 14
Total financial expense, net $ -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Dec. 31, 2021</t>
        </is>
      </c>
    </row>
    <row r="3">
      <c r="A3" s="3" t="inlineStr">
        <is>
          <t>Related Party Transactions [Abstract]</t>
        </is>
      </c>
    </row>
    <row r="4">
      <c r="A4" s="4" t="inlineStr">
        <is>
          <t>SCHEDULE OF BALANCES WITH RELATED PARTIES</t>
        </is>
      </c>
      <c r="B4" s="4" t="inlineStr">
        <is>
          <t xml:space="preserve"> SCHEDULE OF BALANCES WITH RELATED PARTIES
2021 2020
December 31,
2021 2020
Assets:
Loans granted to stockholders (Note 9) $ 14 $ 26
Liabilities:
Management fee payable to stockholders $ 120 $ 26 </t>
        </is>
      </c>
    </row>
    <row r="5">
      <c r="A5" s="4" t="inlineStr">
        <is>
          <t>SCHEDULE OF TRANSACTIONS WITH RELATED PARTIES</t>
        </is>
      </c>
      <c r="B5" s="4" t="inlineStr">
        <is>
          <t xml:space="preserve"> SCHEDULE
OF TRANSACTIONS WITH RELATED PARTIES
2021 2020
Year ended December 31,
2021 2020
Income:
Interest income in respect to loans granted to stockholders $ - $ -
Expenses:
Management fee $ 273 $ 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7" customWidth="1" min="2" max="2"/>
    <col width="30" customWidth="1" min="3" max="3"/>
    <col width="21" customWidth="1" min="4" max="4"/>
    <col width="21" customWidth="1" min="5" max="5"/>
    <col width="21" customWidth="1" min="6" max="6"/>
    <col width="21" customWidth="1" min="7" max="7"/>
  </cols>
  <sheetData>
    <row r="1">
      <c r="A1" s="1" t="inlineStr">
        <is>
          <t>GENERAL (Details Narrative) $ / shares in Units, ₪ in Thousands, $ in Thousands</t>
        </is>
      </c>
      <c r="B1" s="2" t="inlineStr">
        <is>
          <t>Sep. 28, 2020USD ($)$ / sharesshares</t>
        </is>
      </c>
      <c r="C1" s="2" t="inlineStr">
        <is>
          <t>Sep. 07, 2020$ / sharesshares</t>
        </is>
      </c>
      <c r="D1" s="2" t="inlineStr">
        <is>
          <t>Aug. 19, 2020USD ($)</t>
        </is>
      </c>
      <c r="E1" s="2" t="inlineStr">
        <is>
          <t>Aug. 19, 2020ILS (₪)</t>
        </is>
      </c>
      <c r="F1" s="2" t="inlineStr">
        <is>
          <t>Dec. 31, 2021USD ($)</t>
        </is>
      </c>
      <c r="G1" s="2" t="inlineStr">
        <is>
          <t>Dec. 31, 2020USD ($)</t>
        </is>
      </c>
    </row>
    <row r="2">
      <c r="A2" s="3" t="inlineStr">
        <is>
          <t>Collaborative Arrangement and Arrangement Other than Collaborative [Line Items]</t>
        </is>
      </c>
    </row>
    <row r="3">
      <c r="A3" s="4" t="inlineStr">
        <is>
          <t>Payments to Acquire Businesses, Gross | $</t>
        </is>
      </c>
      <c r="F3" s="4" t="inlineStr">
        <is>
          <t xml:space="preserve"> </t>
        </is>
      </c>
      <c r="G3" s="6" t="n">
        <v>87</v>
      </c>
    </row>
    <row r="4">
      <c r="A4" s="4" t="inlineStr">
        <is>
          <t>Share Exchange Agreement [Member]</t>
        </is>
      </c>
    </row>
    <row r="5">
      <c r="A5" s="3" t="inlineStr">
        <is>
          <t>Collaborative Arrangement and Arrangement Other than Collaborative [Line Items]</t>
        </is>
      </c>
    </row>
    <row r="6">
      <c r="A6" s="4" t="inlineStr">
        <is>
          <t>Shares acquired as percentage of issued capital</t>
        </is>
      </c>
      <c r="C6" s="4" t="inlineStr">
        <is>
          <t>35.40%</t>
        </is>
      </c>
    </row>
    <row r="7">
      <c r="A7" s="4" t="inlineStr">
        <is>
          <t>Ocean Partners Y.O.D Ltd [Member]</t>
        </is>
      </c>
    </row>
    <row r="8">
      <c r="A8" s="3" t="inlineStr">
        <is>
          <t>Collaborative Arrangement and Arrangement Other than Collaborative [Line Items]</t>
        </is>
      </c>
    </row>
    <row r="9">
      <c r="A9" s="4" t="inlineStr">
        <is>
          <t>Business Acquisition, Percentage of Voting Interests Acquired</t>
        </is>
      </c>
      <c r="C9" s="4" t="inlineStr">
        <is>
          <t>92.50%</t>
        </is>
      </c>
      <c r="D9" s="4" t="inlineStr">
        <is>
          <t>7.50%</t>
        </is>
      </c>
      <c r="E9" s="4" t="inlineStr">
        <is>
          <t>7.50%</t>
        </is>
      </c>
    </row>
    <row r="10">
      <c r="A10" s="4" t="inlineStr">
        <is>
          <t>Payments to Acquire Businesses, Gross</t>
        </is>
      </c>
      <c r="D10" s="6" t="n">
        <v>87</v>
      </c>
      <c r="E10" s="9" t="n">
        <v>300</v>
      </c>
    </row>
    <row r="11">
      <c r="A11" s="4" t="inlineStr">
        <is>
          <t>Shares issued for acquisition</t>
        </is>
      </c>
      <c r="B11" s="5" t="n">
        <v>1254498</v>
      </c>
    </row>
    <row r="12">
      <c r="A12" s="4" t="inlineStr">
        <is>
          <t>Warrants issued</t>
        </is>
      </c>
      <c r="B12" s="5" t="n">
        <v>1254498</v>
      </c>
    </row>
    <row r="13">
      <c r="A13" s="4" t="inlineStr">
        <is>
          <t>Exercise price of warrants | $ / shares</t>
        </is>
      </c>
      <c r="B13" s="6" t="n">
        <v>1</v>
      </c>
    </row>
    <row r="14">
      <c r="A14" s="4" t="inlineStr">
        <is>
          <t>Ocean Partners Y.O.D Ltd [Member] | Share Exchange Agreement [Member]</t>
        </is>
      </c>
    </row>
    <row r="15">
      <c r="A15" s="3" t="inlineStr">
        <is>
          <t>Collaborative Arrangement and Arrangement Other than Collaborative [Line Items]</t>
        </is>
      </c>
    </row>
    <row r="16">
      <c r="A16" s="4" t="inlineStr">
        <is>
          <t>Business Acquisition, Percentage of Voting Interests Acquired</t>
        </is>
      </c>
      <c r="C16" s="4" t="inlineStr">
        <is>
          <t>92.50%</t>
        </is>
      </c>
    </row>
    <row r="17">
      <c r="A17" s="4" t="inlineStr">
        <is>
          <t>Payments to Acquire Businesses, Gross | $</t>
        </is>
      </c>
      <c r="B17" s="6" t="n">
        <v>87</v>
      </c>
    </row>
    <row r="18">
      <c r="A18" s="4" t="inlineStr">
        <is>
          <t>Shares issued for acquisition</t>
        </is>
      </c>
      <c r="C18" s="5" t="n">
        <v>1254498</v>
      </c>
    </row>
    <row r="19">
      <c r="A19" s="4" t="inlineStr">
        <is>
          <t>Warrants issued</t>
        </is>
      </c>
      <c r="C19" s="5" t="n">
        <v>1254498</v>
      </c>
    </row>
    <row r="20">
      <c r="A20" s="4" t="inlineStr">
        <is>
          <t>Warrant term</t>
        </is>
      </c>
      <c r="C20" s="4" t="inlineStr">
        <is>
          <t>3 years</t>
        </is>
      </c>
    </row>
    <row r="21">
      <c r="A21" s="4" t="inlineStr">
        <is>
          <t>Exercise price of warrants | $ / shares</t>
        </is>
      </c>
      <c r="C21"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TRANSLATION ADJUSTMENTS (Details) - $ / shares</t>
        </is>
      </c>
      <c r="B1" s="2" t="inlineStr">
        <is>
          <t>12 Months Ended</t>
        </is>
      </c>
    </row>
    <row r="2">
      <c r="B2" s="2" t="inlineStr">
        <is>
          <t>Dec. 31, 2021</t>
        </is>
      </c>
      <c r="C2" s="2" t="inlineStr">
        <is>
          <t>Dec. 31, 2020</t>
        </is>
      </c>
    </row>
    <row r="3">
      <c r="A3" s="3" t="inlineStr">
        <is>
          <t>Accounting Policies [Abstract]</t>
        </is>
      </c>
    </row>
    <row r="4">
      <c r="A4" s="4" t="inlineStr">
        <is>
          <t>Official exchange rate of NIS 1 to US dollar</t>
        </is>
      </c>
      <c r="B4" s="10" t="n">
        <v>0.322</v>
      </c>
      <c r="C4" s="10" t="n">
        <v>0.3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SCHEDULE OF ESTIMATED USEFUL LIVES ASSETS (Details)</t>
        </is>
      </c>
      <c r="B1" s="2" t="inlineStr">
        <is>
          <t>Dec. 31, 2021</t>
        </is>
      </c>
    </row>
    <row r="2">
      <c r="A2" s="4" t="inlineStr">
        <is>
          <t>Computer Equipment [Member]</t>
        </is>
      </c>
    </row>
    <row r="3">
      <c r="A3" s="3" t="inlineStr">
        <is>
          <t>Property, Plant and Equipment [Line Items]</t>
        </is>
      </c>
    </row>
    <row r="4">
      <c r="A4" s="4" t="inlineStr">
        <is>
          <t>Property and equipment annual rates</t>
        </is>
      </c>
      <c r="B4" s="4" t="inlineStr">
        <is>
          <t>33.00%</t>
        </is>
      </c>
    </row>
    <row r="5">
      <c r="A5" s="4" t="inlineStr">
        <is>
          <t>Vehicles [Member]</t>
        </is>
      </c>
    </row>
    <row r="6">
      <c r="A6" s="3" t="inlineStr">
        <is>
          <t>Property, Plant and Equipment [Line Items]</t>
        </is>
      </c>
    </row>
    <row r="7">
      <c r="A7" s="4" t="inlineStr">
        <is>
          <t>Property and equipment annual rates</t>
        </is>
      </c>
      <c r="B7" s="4"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6" customWidth="1" min="2" max="2"/>
    <col width="14" customWidth="1" min="3" max="3"/>
    <col width="13"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6" t="n">
        <v>2030</v>
      </c>
      <c r="C4" s="6" t="n">
        <v>521</v>
      </c>
    </row>
    <row r="5">
      <c r="A5" s="4" t="inlineStr">
        <is>
          <t>Cost of revenues</t>
        </is>
      </c>
      <c r="B5" s="5" t="n">
        <v>-1186</v>
      </c>
      <c r="C5" s="5" t="n">
        <v>-501</v>
      </c>
      <c r="D5" s="4" t="inlineStr">
        <is>
          <t>[1]</t>
        </is>
      </c>
    </row>
    <row r="6">
      <c r="A6" s="4" t="inlineStr">
        <is>
          <t>Gross profit</t>
        </is>
      </c>
      <c r="B6" s="5" t="n">
        <v>844</v>
      </c>
      <c r="C6" s="5" t="n">
        <v>20</v>
      </c>
    </row>
    <row r="7">
      <c r="A7" s="3" t="inlineStr">
        <is>
          <t>Operating expenses:</t>
        </is>
      </c>
    </row>
    <row r="8">
      <c r="A8" s="4" t="inlineStr">
        <is>
          <t>Marketing expenses</t>
        </is>
      </c>
      <c r="B8" s="5" t="n">
        <v>-210</v>
      </c>
      <c r="C8" s="5" t="n">
        <v>-50</v>
      </c>
      <c r="D8" s="4" t="inlineStr">
        <is>
          <t>[1]</t>
        </is>
      </c>
    </row>
    <row r="9">
      <c r="A9" s="4" t="inlineStr">
        <is>
          <t>General and administrative expenses (related parties $273 and $116)</t>
        </is>
      </c>
      <c r="B9" s="5" t="n">
        <v>-769</v>
      </c>
      <c r="C9" s="5" t="n">
        <v>-797</v>
      </c>
      <c r="D9" s="4" t="inlineStr">
        <is>
          <t>[1]</t>
        </is>
      </c>
    </row>
    <row r="10">
      <c r="A10" s="4" t="inlineStr">
        <is>
          <t>Operating loss</t>
        </is>
      </c>
      <c r="B10" s="5" t="n">
        <v>-135</v>
      </c>
      <c r="C10" s="5" t="n">
        <v>-827</v>
      </c>
    </row>
    <row r="11">
      <c r="A11" s="4" t="inlineStr">
        <is>
          <t>Other income – capital gain from marketable securities</t>
        </is>
      </c>
      <c r="B11" s="5" t="n">
        <v>14</v>
      </c>
      <c r="C11" s="5" t="n">
        <v>88</v>
      </c>
    </row>
    <row r="12">
      <c r="A12" s="4" t="inlineStr">
        <is>
          <t>Financial expenses, net</t>
        </is>
      </c>
      <c r="B12" s="4" t="inlineStr">
        <is>
          <t xml:space="preserve"> </t>
        </is>
      </c>
      <c r="C12" s="5" t="n">
        <v>-20</v>
      </c>
    </row>
    <row r="13">
      <c r="A13" s="4" t="inlineStr">
        <is>
          <t>Loss before income tax benefit</t>
        </is>
      </c>
      <c r="B13" s="5" t="n">
        <v>-121</v>
      </c>
      <c r="C13" s="5" t="n">
        <v>-759</v>
      </c>
    </row>
    <row r="14">
      <c r="A14" s="4" t="inlineStr">
        <is>
          <t>Income tax (expenses) benefit</t>
        </is>
      </c>
      <c r="B14" s="5" t="n">
        <v>18</v>
      </c>
      <c r="C14" s="5" t="n">
        <v>-13</v>
      </c>
    </row>
    <row r="15">
      <c r="A15" s="4" t="inlineStr">
        <is>
          <t>Net loss for the year</t>
        </is>
      </c>
      <c r="B15" s="5" t="n">
        <v>-103</v>
      </c>
      <c r="C15" s="5" t="n">
        <v>-772</v>
      </c>
    </row>
    <row r="16">
      <c r="A16" s="3" t="inlineStr">
        <is>
          <t>Other comprehensive profit:</t>
        </is>
      </c>
    </row>
    <row r="17">
      <c r="A17" s="4" t="inlineStr">
        <is>
          <t>Foreign currency translation adjustments</t>
        </is>
      </c>
      <c r="B17" s="5" t="n">
        <v>49</v>
      </c>
      <c r="C17" s="5" t="n">
        <v>100</v>
      </c>
    </row>
    <row r="18">
      <c r="A18" s="4" t="inlineStr">
        <is>
          <t>Comprehensive loss</t>
        </is>
      </c>
      <c r="B18" s="6" t="n">
        <v>-54</v>
      </c>
      <c r="C18" s="6" t="n">
        <v>-672</v>
      </c>
    </row>
    <row r="19">
      <c r="A19" s="4" t="inlineStr">
        <is>
          <t>Basic and diluted net loss per share</t>
        </is>
      </c>
      <c r="B19" s="8" t="n">
        <v>-0.03</v>
      </c>
      <c r="C19" s="8" t="n">
        <v>-0.3</v>
      </c>
    </row>
    <row r="20">
      <c r="A20" s="4" t="inlineStr">
        <is>
          <t>Weighted average number of Common Stock used in computing basic and diluted loss per share</t>
        </is>
      </c>
      <c r="B20" s="5" t="n">
        <v>3544242</v>
      </c>
      <c r="C20" s="5" t="n">
        <v>2616257</v>
      </c>
    </row>
    <row r="21"/>
    <row r="22">
      <c r="A22" s="4" t="inlineStr">
        <is>
          <t>[1]</t>
        </is>
      </c>
      <c r="B22" s="4" t="inlineStr">
        <is>
          <t>Reclassification of
salary expenses</t>
        </is>
      </c>
    </row>
  </sheetData>
  <mergeCells count="5">
    <mergeCell ref="A1:A2"/>
    <mergeCell ref="B1:D1"/>
    <mergeCell ref="C2:D2"/>
    <mergeCell ref="A21:D21"/>
    <mergeCell ref="B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Impairment of Intangible Assets, Finite-lived</t>
        </is>
      </c>
      <c r="B4" s="6" t="n">
        <v>0</v>
      </c>
      <c r="C4" s="6" t="n">
        <v>0</v>
      </c>
    </row>
    <row r="5">
      <c r="A5" s="4" t="inlineStr">
        <is>
          <t>Contract with Customer, Liability</t>
        </is>
      </c>
      <c r="B5" s="6" t="n">
        <v>0</v>
      </c>
      <c r="C5" s="6" t="n">
        <v>0</v>
      </c>
    </row>
    <row r="6">
      <c r="A6" s="4" t="inlineStr">
        <is>
          <t>Employees severance pay liability percentage</t>
        </is>
      </c>
      <c r="B6" s="4" t="inlineStr">
        <is>
          <t>8.33%</t>
        </is>
      </c>
    </row>
    <row r="7">
      <c r="A7" s="4" t="inlineStr">
        <is>
          <t>Antidilutive Securities Excluded from Computation of Earnings Per Share, Amount</t>
        </is>
      </c>
      <c r="B7" s="5" t="n">
        <v>3544242</v>
      </c>
      <c r="C7" s="5" t="n">
        <v>3544242</v>
      </c>
    </row>
    <row r="8">
      <c r="A8" s="4" t="inlineStr">
        <is>
          <t>Finite-Lived Intangible Asset, Useful Life</t>
        </is>
      </c>
      <c r="B8" s="4" t="inlineStr">
        <is>
          <t>5 years 3 months</t>
        </is>
      </c>
    </row>
    <row r="9">
      <c r="A9" s="4" t="inlineStr">
        <is>
          <t>Amortization of Intangible Assets</t>
        </is>
      </c>
      <c r="B9" s="6" t="n">
        <v>74000</v>
      </c>
      <c r="C9" s="6" t="n">
        <v>19000</v>
      </c>
    </row>
    <row r="10">
      <c r="A10" s="4" t="inlineStr">
        <is>
          <t>Finite-Lived Intangible Asset, Expected Amortization, Year Five</t>
        </is>
      </c>
      <c r="B10" s="5" t="n">
        <v>74000</v>
      </c>
    </row>
    <row r="11">
      <c r="A11" s="4" t="inlineStr">
        <is>
          <t>Goodwill, Impairment Loss</t>
        </is>
      </c>
      <c r="B11" s="6" t="n">
        <v>0</v>
      </c>
      <c r="C1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UMMARY OF ALLOCATION OF PURCHASE PRICE (Details) - USD ($) $ in Thousands</t>
        </is>
      </c>
      <c r="C1" s="2" t="inlineStr">
        <is>
          <t>Dec. 31, 2021</t>
        </is>
      </c>
      <c r="D1" s="2" t="inlineStr">
        <is>
          <t>Sep. 28, 2020</t>
        </is>
      </c>
    </row>
    <row r="2">
      <c r="A2" s="3" t="inlineStr">
        <is>
          <t>Business Combination and Asset Acquisition [Abstract]</t>
        </is>
      </c>
    </row>
    <row r="3">
      <c r="A3" s="4" t="inlineStr">
        <is>
          <t>Cash</t>
        </is>
      </c>
      <c r="C3" s="6" t="n">
        <v>100</v>
      </c>
      <c r="D3" s="6" t="n">
        <v>100</v>
      </c>
    </row>
    <row r="4">
      <c r="A4" s="4" t="inlineStr">
        <is>
          <t>Bank deposit</t>
        </is>
      </c>
      <c r="D4" s="5" t="n">
        <v>12</v>
      </c>
    </row>
    <row r="5">
      <c r="A5" s="4" t="inlineStr">
        <is>
          <t>Prepaid expenses and other current assets</t>
        </is>
      </c>
      <c r="D5" s="5" t="n">
        <v>50</v>
      </c>
    </row>
    <row r="6">
      <c r="A6" s="4" t="inlineStr">
        <is>
          <t>Property and equipment</t>
        </is>
      </c>
      <c r="C6" s="5" t="n">
        <v>33</v>
      </c>
      <c r="D6" s="5" t="n">
        <v>33</v>
      </c>
    </row>
    <row r="7">
      <c r="A7" s="4" t="inlineStr">
        <is>
          <t>Accrued expenses and other current liabilities</t>
        </is>
      </c>
      <c r="D7" s="5" t="n">
        <v>-13</v>
      </c>
    </row>
    <row r="8">
      <c r="A8" s="4" t="inlineStr">
        <is>
          <t>Deferred income taxes</t>
        </is>
      </c>
      <c r="C8" s="6" t="n">
        <v>-84</v>
      </c>
      <c r="D8" s="5" t="n">
        <v>-84</v>
      </c>
    </row>
    <row r="9">
      <c r="A9" s="4" t="inlineStr">
        <is>
          <t>Intangible asset - Customer relationships (*)</t>
        </is>
      </c>
      <c r="B9" s="4" t="inlineStr">
        <is>
          <t>[1]</t>
        </is>
      </c>
      <c r="D9" s="5" t="n">
        <v>363</v>
      </c>
    </row>
    <row r="10">
      <c r="A10" s="4" t="inlineStr">
        <is>
          <t>Goodwill</t>
        </is>
      </c>
      <c r="D10" s="5" t="n">
        <v>583</v>
      </c>
    </row>
    <row r="11">
      <c r="A11" s="4" t="inlineStr">
        <is>
          <t>Total purchase price (**)</t>
        </is>
      </c>
      <c r="B11" s="4" t="inlineStr">
        <is>
          <t>[2]</t>
        </is>
      </c>
      <c r="D11" s="6" t="n">
        <v>1044</v>
      </c>
    </row>
    <row r="12"/>
    <row r="13">
      <c r="A13" s="4" t="inlineStr">
        <is>
          <t>[1]</t>
        </is>
      </c>
      <c r="B13" s="4" t="inlineStr">
        <is>
          <t>The
fair value of the customer relationships asset associated with Ocean acquisition amounted to $ 363</t>
        </is>
      </c>
    </row>
    <row r="14">
      <c r="A14" s="4" t="inlineStr">
        <is>
          <t>[2]</t>
        </is>
      </c>
      <c r="B14" s="4" t="inlineStr">
        <is>
          <t>The
fair value of the purchase price is comprised from Cash Consideration that was paid in total amount of $ 87 957</t>
        </is>
      </c>
    </row>
  </sheetData>
  <mergeCells count="4">
    <mergeCell ref="A1:B1"/>
    <mergeCell ref="A12:C12"/>
    <mergeCell ref="B13:C13"/>
    <mergeCell ref="B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SUMMARY OF ALLOCATION OF PURCHASE PRICE (Details) (Parenthetical) ₪ in Thousands, $ in Thousands</t>
        </is>
      </c>
      <c r="C1" s="2" t="inlineStr">
        <is>
          <t>Sep. 28, 2020USD ($)</t>
        </is>
      </c>
      <c r="D1" s="2" t="inlineStr">
        <is>
          <t>Aug. 19, 2020USD ($)</t>
        </is>
      </c>
      <c r="E1" s="2" t="inlineStr">
        <is>
          <t>Aug. 19, 2020ILS (₪)</t>
        </is>
      </c>
      <c r="F1" s="2" t="inlineStr">
        <is>
          <t>Dec. 31, 2021USD ($)</t>
        </is>
      </c>
      <c r="G1" s="2" t="inlineStr">
        <is>
          <t>Dec. 31, 2020USD ($)</t>
        </is>
      </c>
    </row>
    <row r="2">
      <c r="A2" s="3" t="inlineStr">
        <is>
          <t>Business Acquisition [Line Items]</t>
        </is>
      </c>
    </row>
    <row r="3">
      <c r="A3" s="4" t="inlineStr">
        <is>
          <t>Intangible asset - Customer relationships</t>
        </is>
      </c>
      <c r="B3" s="4" t="inlineStr">
        <is>
          <t>[1]</t>
        </is>
      </c>
      <c r="C3" s="6" t="n">
        <v>363</v>
      </c>
    </row>
    <row r="4">
      <c r="A4" s="4" t="inlineStr">
        <is>
          <t>Cash consideration</t>
        </is>
      </c>
      <c r="F4" s="4" t="inlineStr">
        <is>
          <t xml:space="preserve"> </t>
        </is>
      </c>
      <c r="G4" s="6" t="n">
        <v>87</v>
      </c>
    </row>
    <row r="5">
      <c r="A5" s="4" t="inlineStr">
        <is>
          <t>Ocean Partners Y.O.D Ltd [Member]</t>
        </is>
      </c>
    </row>
    <row r="6">
      <c r="A6" s="3" t="inlineStr">
        <is>
          <t>Business Acquisition [Line Items]</t>
        </is>
      </c>
    </row>
    <row r="7">
      <c r="A7" s="4" t="inlineStr">
        <is>
          <t>Cash consideration</t>
        </is>
      </c>
      <c r="D7" s="6" t="n">
        <v>87</v>
      </c>
      <c r="E7" s="9" t="n">
        <v>300</v>
      </c>
    </row>
    <row r="8">
      <c r="A8" s="4" t="inlineStr">
        <is>
          <t>Ocean Partners Y.O.D Ltd [Member] | Share Exchange Agreement [Member]</t>
        </is>
      </c>
    </row>
    <row r="9">
      <c r="A9" s="3" t="inlineStr">
        <is>
          <t>Business Acquisition [Line Items]</t>
        </is>
      </c>
    </row>
    <row r="10">
      <c r="A10" s="4" t="inlineStr">
        <is>
          <t>Intangible asset - Customer relationships</t>
        </is>
      </c>
      <c r="C10" s="5" t="n">
        <v>363</v>
      </c>
    </row>
    <row r="11">
      <c r="A11" s="4" t="inlineStr">
        <is>
          <t>Cash consideration</t>
        </is>
      </c>
      <c r="C11" s="5" t="n">
        <v>87</v>
      </c>
    </row>
    <row r="12">
      <c r="A12" s="4" t="inlineStr">
        <is>
          <t>Equity consideration</t>
        </is>
      </c>
      <c r="C12" s="6" t="n">
        <v>957</v>
      </c>
    </row>
    <row r="13"/>
    <row r="14">
      <c r="A14" s="4" t="inlineStr">
        <is>
          <t>[1]</t>
        </is>
      </c>
      <c r="B14" s="4" t="inlineStr">
        <is>
          <t>The
fair value of the customer relationships asset associated with Ocean acquisition amounted to $ 363</t>
        </is>
      </c>
    </row>
  </sheetData>
  <mergeCells count="3">
    <mergeCell ref="A1:B1"/>
    <mergeCell ref="A13:F13"/>
    <mergeCell ref="B14:F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7" customWidth="1" min="2" max="2"/>
    <col width="30" customWidth="1" min="3" max="3"/>
    <col width="21" customWidth="1" min="4" max="4"/>
    <col width="21" customWidth="1" min="5" max="5"/>
    <col width="21" customWidth="1" min="6" max="6"/>
    <col width="21" customWidth="1" min="7" max="7"/>
  </cols>
  <sheetData>
    <row r="1">
      <c r="A1" s="1" t="inlineStr">
        <is>
          <t>ACQUISITIONS (Details Narrative) $ / shares in Units, ₪ in Thousands, $ in Thousands</t>
        </is>
      </c>
      <c r="B1" s="2" t="inlineStr">
        <is>
          <t>Sep. 28, 2020USD ($)$ / sharesshares</t>
        </is>
      </c>
      <c r="C1" s="2" t="inlineStr">
        <is>
          <t>Sep. 07, 2020$ / sharesshares</t>
        </is>
      </c>
      <c r="D1" s="2" t="inlineStr">
        <is>
          <t>Aug. 19, 2020USD ($)</t>
        </is>
      </c>
      <c r="E1" s="2" t="inlineStr">
        <is>
          <t>Aug. 19, 2020ILS (₪)</t>
        </is>
      </c>
      <c r="F1" s="2" t="inlineStr">
        <is>
          <t>Dec. 31, 2021USD ($)</t>
        </is>
      </c>
      <c r="G1" s="2" t="inlineStr">
        <is>
          <t>Dec. 31, 2020USD ($)</t>
        </is>
      </c>
    </row>
    <row r="2">
      <c r="A2" s="3" t="inlineStr">
        <is>
          <t>Business Acquisition [Line Items]</t>
        </is>
      </c>
    </row>
    <row r="3">
      <c r="A3" s="4" t="inlineStr">
        <is>
          <t>Payments to Acquire Businesses, Gross | $</t>
        </is>
      </c>
      <c r="F3" s="4" t="inlineStr">
        <is>
          <t xml:space="preserve"> </t>
        </is>
      </c>
      <c r="G3" s="6" t="n">
        <v>87</v>
      </c>
    </row>
    <row r="4">
      <c r="A4" s="4" t="inlineStr">
        <is>
          <t>Acquisition related costs | $</t>
        </is>
      </c>
      <c r="F4" s="6" t="n">
        <v>32</v>
      </c>
    </row>
    <row r="5">
      <c r="A5" s="4" t="inlineStr">
        <is>
          <t>Share Exchange Agreement [Member]</t>
        </is>
      </c>
    </row>
    <row r="6">
      <c r="A6" s="3" t="inlineStr">
        <is>
          <t>Business Acquisition [Line Items]</t>
        </is>
      </c>
    </row>
    <row r="7">
      <c r="A7" s="4" t="inlineStr">
        <is>
          <t>Shares acquired as percentage of issued capital</t>
        </is>
      </c>
      <c r="C7" s="4" t="inlineStr">
        <is>
          <t>35.40%</t>
        </is>
      </c>
    </row>
    <row r="8">
      <c r="A8" s="4" t="inlineStr">
        <is>
          <t>Ocean Partners Y.O.D Ltd [Member]</t>
        </is>
      </c>
    </row>
    <row r="9">
      <c r="A9" s="3" t="inlineStr">
        <is>
          <t>Business Acquisition [Line Items]</t>
        </is>
      </c>
    </row>
    <row r="10">
      <c r="A10" s="4" t="inlineStr">
        <is>
          <t>Business Acquisition, Percentage of Voting Interests Acquired</t>
        </is>
      </c>
      <c r="C10" s="4" t="inlineStr">
        <is>
          <t>92.50%</t>
        </is>
      </c>
      <c r="D10" s="4" t="inlineStr">
        <is>
          <t>7.50%</t>
        </is>
      </c>
      <c r="E10" s="4" t="inlineStr">
        <is>
          <t>7.50%</t>
        </is>
      </c>
    </row>
    <row r="11">
      <c r="A11" s="4" t="inlineStr">
        <is>
          <t>Payments to Acquire Businesses, Gross</t>
        </is>
      </c>
      <c r="D11" s="6" t="n">
        <v>87</v>
      </c>
      <c r="E11" s="9" t="n">
        <v>300</v>
      </c>
    </row>
    <row r="12">
      <c r="A12" s="4" t="inlineStr">
        <is>
          <t>Shares issued for acquisition | shares</t>
        </is>
      </c>
      <c r="B12" s="5" t="n">
        <v>1254498</v>
      </c>
    </row>
    <row r="13">
      <c r="A13" s="4" t="inlineStr">
        <is>
          <t>Warrants issued | shares</t>
        </is>
      </c>
      <c r="B13" s="5" t="n">
        <v>1254498</v>
      </c>
    </row>
    <row r="14">
      <c r="A14" s="4" t="inlineStr">
        <is>
          <t>Exercise price of warrants | $ / shares</t>
        </is>
      </c>
      <c r="B14" s="6" t="n">
        <v>1</v>
      </c>
    </row>
    <row r="15">
      <c r="A15" s="4" t="inlineStr">
        <is>
          <t>Ocean Partners Y.O.D Ltd [Member] | Share Exchange Agreement [Member]</t>
        </is>
      </c>
    </row>
    <row r="16">
      <c r="A16" s="3" t="inlineStr">
        <is>
          <t>Business Acquisition [Line Items]</t>
        </is>
      </c>
    </row>
    <row r="17">
      <c r="A17" s="4" t="inlineStr">
        <is>
          <t>Business Acquisition, Percentage of Voting Interests Acquired</t>
        </is>
      </c>
      <c r="C17" s="4" t="inlineStr">
        <is>
          <t>92.50%</t>
        </is>
      </c>
    </row>
    <row r="18">
      <c r="A18" s="4" t="inlineStr">
        <is>
          <t>Payments to Acquire Businesses, Gross | $</t>
        </is>
      </c>
      <c r="B18" s="6" t="n">
        <v>87</v>
      </c>
    </row>
    <row r="19">
      <c r="A19" s="4" t="inlineStr">
        <is>
          <t>Shares issued for acquisition | shares</t>
        </is>
      </c>
      <c r="C19" s="5" t="n">
        <v>1254498</v>
      </c>
    </row>
    <row r="20">
      <c r="A20" s="4" t="inlineStr">
        <is>
          <t>Warrants issued | shares</t>
        </is>
      </c>
      <c r="C20" s="5" t="n">
        <v>1254498</v>
      </c>
    </row>
    <row r="21">
      <c r="A21" s="4" t="inlineStr">
        <is>
          <t>Exercise price of warrants | $ / shares</t>
        </is>
      </c>
      <c r="C21" s="6" t="n">
        <v>1</v>
      </c>
    </row>
    <row r="22">
      <c r="A22" s="4" t="inlineStr">
        <is>
          <t>Ocean Partners Y.O.D Ltd [Member] | NIS [Member]</t>
        </is>
      </c>
    </row>
    <row r="23">
      <c r="A23" s="3" t="inlineStr">
        <is>
          <t>Business Acquisition [Line Items]</t>
        </is>
      </c>
    </row>
    <row r="24">
      <c r="A24" s="4" t="inlineStr">
        <is>
          <t>Payments to Acquire Businesses, Gross | $</t>
        </is>
      </c>
      <c r="D24" s="6"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1</t>
        </is>
      </c>
      <c r="C1" s="2" t="inlineStr">
        <is>
          <t>Dec. 31, 2020</t>
        </is>
      </c>
    </row>
    <row r="2">
      <c r="A2" s="4" t="inlineStr">
        <is>
          <t>Accounts Receivable</t>
        </is>
      </c>
      <c r="B2" s="6" t="n">
        <v>102</v>
      </c>
      <c r="C2" s="6" t="n">
        <v>51</v>
      </c>
    </row>
    <row r="3">
      <c r="A3" s="4" t="inlineStr">
        <is>
          <t>Trade Accounts Receivable [Member]</t>
        </is>
      </c>
    </row>
    <row r="4">
      <c r="A4" s="4" t="inlineStr">
        <is>
          <t>Accounts Receivable</t>
        </is>
      </c>
      <c r="B4" s="6" t="n">
        <v>102</v>
      </c>
      <c r="C4" s="6" t="n">
        <v>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Governmental authorities</t>
        </is>
      </c>
      <c r="B3" s="6" t="n">
        <v>15</v>
      </c>
      <c r="C3" s="6" t="n">
        <v>58</v>
      </c>
    </row>
    <row r="4">
      <c r="A4" s="4" t="inlineStr">
        <is>
          <t>Prepaid expenses</t>
        </is>
      </c>
      <c r="B4" s="5" t="n">
        <v>13</v>
      </c>
      <c r="C4" s="5" t="n">
        <v>7</v>
      </c>
    </row>
    <row r="5">
      <c r="A5" s="4" t="inlineStr">
        <is>
          <t>Others</t>
        </is>
      </c>
      <c r="B5" s="4" t="inlineStr">
        <is>
          <t xml:space="preserve"> </t>
        </is>
      </c>
      <c r="C5" s="5" t="n">
        <v>3</v>
      </c>
    </row>
    <row r="6">
      <c r="A6" s="4" t="inlineStr">
        <is>
          <t>Other current assets</t>
        </is>
      </c>
      <c r="B6" s="6" t="n">
        <v>28</v>
      </c>
      <c r="C6" s="6" t="n">
        <v>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Line Items]</t>
        </is>
      </c>
    </row>
    <row r="3">
      <c r="A3" s="4" t="inlineStr">
        <is>
          <t>Accumulated depreciation</t>
        </is>
      </c>
      <c r="B3" s="6" t="n">
        <v>-41</v>
      </c>
      <c r="C3" s="6" t="n">
        <v>-32</v>
      </c>
    </row>
    <row r="4">
      <c r="A4" s="4" t="inlineStr">
        <is>
          <t>Property, Plant and Equipment, Net</t>
        </is>
      </c>
      <c r="B4" s="5" t="n">
        <v>44</v>
      </c>
      <c r="C4" s="5" t="n">
        <v>45</v>
      </c>
    </row>
    <row r="5">
      <c r="A5" s="4" t="inlineStr">
        <is>
          <t>Computer Equipment [Member]</t>
        </is>
      </c>
    </row>
    <row r="6">
      <c r="A6" s="3" t="inlineStr">
        <is>
          <t>Property, Plant and Equipment [Line Items]</t>
        </is>
      </c>
    </row>
    <row r="7">
      <c r="A7" s="4" t="inlineStr">
        <is>
          <t>Property, plant and equipment, gross</t>
        </is>
      </c>
      <c r="B7" s="5" t="n">
        <v>26</v>
      </c>
      <c r="C7" s="5" t="n">
        <v>21</v>
      </c>
    </row>
    <row r="8">
      <c r="A8" s="4" t="inlineStr">
        <is>
          <t>Furniture and Fixtures [Member]</t>
        </is>
      </c>
    </row>
    <row r="9">
      <c r="A9" s="3" t="inlineStr">
        <is>
          <t>Property, Plant and Equipment [Line Items]</t>
        </is>
      </c>
    </row>
    <row r="10">
      <c r="A10" s="4" t="inlineStr">
        <is>
          <t>Property, plant and equipment, gross</t>
        </is>
      </c>
      <c r="B10" s="5" t="n">
        <v>52</v>
      </c>
      <c r="C10" s="5" t="n">
        <v>49</v>
      </c>
    </row>
    <row r="11">
      <c r="A11" s="4" t="inlineStr">
        <is>
          <t>Vehicles [Member]</t>
        </is>
      </c>
    </row>
    <row r="12">
      <c r="A12" s="3" t="inlineStr">
        <is>
          <t>Property, Plant and Equipment [Line Items]</t>
        </is>
      </c>
    </row>
    <row r="13">
      <c r="A13" s="4" t="inlineStr">
        <is>
          <t>Property, plant and equipment, gross</t>
        </is>
      </c>
      <c r="B13" s="6" t="n">
        <v>7</v>
      </c>
      <c r="C13" s="6"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EMEN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7</v>
      </c>
      <c r="C4"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INTANGIBLE ASSETS (Details Narrative) - USD ($) $ in Thousands</t>
        </is>
      </c>
      <c r="B1" s="2" t="inlineStr">
        <is>
          <t>12 Months Ended</t>
        </is>
      </c>
    </row>
    <row r="2">
      <c r="B2" s="2" t="inlineStr">
        <is>
          <t>Dec. 31, 2021</t>
        </is>
      </c>
      <c r="C2" s="2" t="inlineStr">
        <is>
          <t>Dec. 31, 2020</t>
        </is>
      </c>
    </row>
    <row r="3">
      <c r="A3" s="4" t="inlineStr">
        <is>
          <t>Finite-lived intangible asset, useful life</t>
        </is>
      </c>
      <c r="B3" s="4" t="inlineStr">
        <is>
          <t>5 years 3 months</t>
        </is>
      </c>
    </row>
    <row r="4">
      <c r="A4" s="4" t="inlineStr">
        <is>
          <t>Amortization of intangible assets</t>
        </is>
      </c>
      <c r="B4" s="6" t="n">
        <v>74</v>
      </c>
      <c r="C4" s="6" t="n">
        <v>19</v>
      </c>
    </row>
    <row r="5">
      <c r="A5" s="4" t="inlineStr">
        <is>
          <t>Customer Relations [Member]</t>
        </is>
      </c>
    </row>
    <row r="6">
      <c r="A6" s="4" t="inlineStr">
        <is>
          <t>Payments to acquire intangible assets</t>
        </is>
      </c>
      <c r="B6" s="6" t="n">
        <v>363</v>
      </c>
    </row>
    <row r="7">
      <c r="A7" s="4" t="inlineStr">
        <is>
          <t>Finite-lived intangible asset, useful life</t>
        </is>
      </c>
      <c r="B7" s="4" t="inlineStr">
        <is>
          <t>5 years 3 months</t>
        </is>
      </c>
    </row>
    <row r="8">
      <c r="A8" s="4" t="inlineStr">
        <is>
          <t>Amortization of intangible assets</t>
        </is>
      </c>
      <c r="B8" s="6" t="n">
        <v>74</v>
      </c>
      <c r="C8" s="6" t="n">
        <v>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Details Narrative) - USD ($) $ in Thousands</t>
        </is>
      </c>
      <c r="B1" s="2" t="inlineStr">
        <is>
          <t>Dec. 31, 2021</t>
        </is>
      </c>
      <c r="C1" s="2" t="inlineStr">
        <is>
          <t>Dec. 31, 2020</t>
        </is>
      </c>
    </row>
    <row r="2">
      <c r="A2" s="3" t="inlineStr">
        <is>
          <t>Restructuring Cost and Reserve [Line Items]</t>
        </is>
      </c>
    </row>
    <row r="3">
      <c r="A3" s="4" t="inlineStr">
        <is>
          <t>Goodwill</t>
        </is>
      </c>
      <c r="B3" s="6" t="n">
        <v>649</v>
      </c>
      <c r="C3" s="6" t="n">
        <v>627</v>
      </c>
    </row>
    <row r="4">
      <c r="A4" s="4" t="inlineStr">
        <is>
          <t>Ocean-Yetsira Ltd [Member]</t>
        </is>
      </c>
    </row>
    <row r="5">
      <c r="A5" s="3" t="inlineStr">
        <is>
          <t>Restructuring Cost and Reserve [Line Items]</t>
        </is>
      </c>
    </row>
    <row r="6">
      <c r="A6" s="4" t="inlineStr">
        <is>
          <t>Goodwill</t>
        </is>
      </c>
      <c r="B6" s="6" t="n">
        <v>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row>
    <row r="3">
      <c r="A3" s="3" t="inlineStr">
        <is>
          <t>Income Statement [Abstract]</t>
        </is>
      </c>
    </row>
    <row r="4">
      <c r="A4" s="4" t="inlineStr">
        <is>
          <t>General and administrative expenses related parties</t>
        </is>
      </c>
      <c r="B4" s="6" t="n">
        <v>273</v>
      </c>
      <c r="C4" s="6" t="n">
        <v>1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LOANS REPAYMENT INTEREST INCOME (Details) - USD ($) $ in Thousands</t>
        </is>
      </c>
      <c r="B1" s="2" t="inlineStr">
        <is>
          <t>12 Months Ended</t>
        </is>
      </c>
    </row>
    <row r="2">
      <c r="B2" s="2" t="inlineStr">
        <is>
          <t>Dec. 31, 2021</t>
        </is>
      </c>
      <c r="C2" s="2" t="inlineStr">
        <is>
          <t>Dec. 31, 2020</t>
        </is>
      </c>
    </row>
    <row r="3">
      <c r="A3" s="3" t="inlineStr">
        <is>
          <t>Receivables [Abstract]</t>
        </is>
      </c>
    </row>
    <row r="4">
      <c r="A4" s="4" t="inlineStr">
        <is>
          <t>Opening balance</t>
        </is>
      </c>
      <c r="B4" s="6" t="n">
        <v>26</v>
      </c>
      <c r="C4" s="6" t="n">
        <v>36</v>
      </c>
    </row>
    <row r="5">
      <c r="A5" s="4" t="inlineStr">
        <is>
          <t>Repayment</t>
        </is>
      </c>
      <c r="B5" s="5" t="n">
        <v>-13</v>
      </c>
      <c r="C5" s="5" t="n">
        <v>-12</v>
      </c>
    </row>
    <row r="6">
      <c r="A6" s="4" t="inlineStr">
        <is>
          <t>Interest income and exchange differences</t>
        </is>
      </c>
      <c r="B6" s="5" t="n">
        <v>1</v>
      </c>
      <c r="C6" s="5" t="n">
        <v>2</v>
      </c>
    </row>
    <row r="7">
      <c r="A7" s="4" t="inlineStr">
        <is>
          <t>Closing balance</t>
        </is>
      </c>
      <c r="B7" s="6" t="n">
        <v>14</v>
      </c>
      <c r="C7" s="6" t="n">
        <v>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OANS GRANTED TO STOCKHOLDERS (Details Narrative) ₪ in Thousands, $ in Thousands</t>
        </is>
      </c>
      <c r="B1" s="2" t="inlineStr">
        <is>
          <t>12 Months Ended</t>
        </is>
      </c>
    </row>
    <row r="2">
      <c r="B2" s="2" t="inlineStr">
        <is>
          <t>Dec. 31, 2020USD ($)</t>
        </is>
      </c>
      <c r="C2" s="2" t="inlineStr">
        <is>
          <t>Dec. 31, 2021USD ($)</t>
        </is>
      </c>
      <c r="D2" s="2" t="inlineStr">
        <is>
          <t>Dec. 31, 2019USD ($)</t>
        </is>
      </c>
      <c r="E2" s="2" t="inlineStr">
        <is>
          <t>Dec. 31, 2019ILS (₪)</t>
        </is>
      </c>
    </row>
    <row r="3">
      <c r="A3" s="4" t="inlineStr">
        <is>
          <t>NIS [Member]</t>
        </is>
      </c>
    </row>
    <row r="4">
      <c r="A4" s="3" t="inlineStr">
        <is>
          <t>Collaborative Arrangement and Arrangement Other than Collaborative [Line Items]</t>
        </is>
      </c>
    </row>
    <row r="5">
      <c r="A5" s="4" t="inlineStr">
        <is>
          <t>Principal amount | $</t>
        </is>
      </c>
      <c r="B5" s="6" t="n">
        <v>12</v>
      </c>
      <c r="C5" s="6" t="n">
        <v>13</v>
      </c>
    </row>
    <row r="6">
      <c r="A6" s="4" t="inlineStr">
        <is>
          <t>Loan Agreement [Member] | Three Stockholders [Member]</t>
        </is>
      </c>
    </row>
    <row r="7">
      <c r="A7" s="3" t="inlineStr">
        <is>
          <t>Collaborative Arrangement and Arrangement Other than Collaborative [Line Items]</t>
        </is>
      </c>
    </row>
    <row r="8">
      <c r="A8" s="4" t="inlineStr">
        <is>
          <t>Principal amount</t>
        </is>
      </c>
      <c r="D8" s="6" t="n">
        <v>34</v>
      </c>
      <c r="E8" s="9" t="n">
        <v>123</v>
      </c>
    </row>
    <row r="9">
      <c r="A9" s="4" t="inlineStr">
        <is>
          <t>Interest rate</t>
        </is>
      </c>
      <c r="D9" s="4" t="inlineStr">
        <is>
          <t>1.45%</t>
        </is>
      </c>
      <c r="E9" s="4" t="inlineStr">
        <is>
          <t>1.45%</t>
        </is>
      </c>
    </row>
    <row r="10">
      <c r="A10" s="4" t="inlineStr">
        <is>
          <t>Debt Instrument, Description</t>
        </is>
      </c>
      <c r="B10" s="4" t="inlineStr">
        <is>
          <t>The Loans are payable on the earlier of the stockholders’ request to repay, 90 days after the termination of such stockholders’
service agreements, or 30 days after the resignation of such stockholders from their positions as a service providers or 30 days upon
selling of 25% of the Company’s shares that are held by such stockholders.</t>
        </is>
      </c>
    </row>
    <row r="11">
      <c r="A11" s="4" t="inlineStr">
        <is>
          <t>Loan Agreement [Member] | Three Stockholders [Member] | Three Loan Member [Member]</t>
        </is>
      </c>
    </row>
    <row r="12">
      <c r="A12" s="3" t="inlineStr">
        <is>
          <t>Collaborative Arrangement and Arrangement Other than Collaborative [Line Items]</t>
        </is>
      </c>
    </row>
    <row r="13">
      <c r="A13" s="4" t="inlineStr">
        <is>
          <t>Principal amount | ₪</t>
        </is>
      </c>
      <c r="E13" s="9" t="n">
        <v>41</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GRADATION OF VOLUME MANGED ASSETS (Details) - Feb. 22, 2021 - Yaniv Aharon [Member] - Yetsira Holdings Ltd [Member] ₪ in Thousands, $ in Thousands</t>
        </is>
      </c>
      <c r="B1" s="2" t="inlineStr">
        <is>
          <t>USD ($)</t>
        </is>
      </c>
      <c r="C1" s="2" t="inlineStr">
        <is>
          <t>ILS (₪)</t>
        </is>
      </c>
    </row>
    <row r="2">
      <c r="A2" s="4" t="inlineStr">
        <is>
          <t>Up to NIS1,000M (up to $297M) [Member]</t>
        </is>
      </c>
    </row>
    <row r="3">
      <c r="A3" s="4" t="inlineStr">
        <is>
          <t>Monthly salary</t>
        </is>
      </c>
      <c r="B3" s="6" t="n">
        <v>5938</v>
      </c>
      <c r="C3" s="9" t="n">
        <v>20000</v>
      </c>
    </row>
    <row r="4">
      <c r="A4" s="4" t="inlineStr">
        <is>
          <t>NIS1,001M to NIS2,000M ($297M to $594M) [Member]</t>
        </is>
      </c>
    </row>
    <row r="5">
      <c r="A5" s="4" t="inlineStr">
        <is>
          <t>Monthly salary</t>
        </is>
      </c>
      <c r="B5" s="5" t="n">
        <v>8907</v>
      </c>
      <c r="C5" s="5" t="n">
        <v>30000</v>
      </c>
    </row>
    <row r="6">
      <c r="A6" s="4" t="inlineStr">
        <is>
          <t>NIS2,001M to NIS3,000M ($594M to $891M) [Member]</t>
        </is>
      </c>
    </row>
    <row r="7">
      <c r="A7" s="4" t="inlineStr">
        <is>
          <t>Monthly salary</t>
        </is>
      </c>
      <c r="B7" s="5" t="n">
        <v>13361</v>
      </c>
      <c r="C7" s="5" t="n">
        <v>45000</v>
      </c>
    </row>
    <row r="8">
      <c r="A8" s="4" t="inlineStr">
        <is>
          <t>NIS3,001M to NIS4,000M ($891M to $1,188M) [Member]</t>
        </is>
      </c>
    </row>
    <row r="9">
      <c r="A9" s="4" t="inlineStr">
        <is>
          <t>Monthly salary</t>
        </is>
      </c>
      <c r="B9" s="5" t="n">
        <v>19299</v>
      </c>
      <c r="C9" s="5" t="n">
        <v>65000</v>
      </c>
    </row>
    <row r="10">
      <c r="A10" s="4" t="inlineStr">
        <is>
          <t>NIS4,001M and above ($1,188 and above) [Member]</t>
        </is>
      </c>
    </row>
    <row r="11">
      <c r="A11" s="4" t="inlineStr">
        <is>
          <t>Monthly salary</t>
        </is>
      </c>
      <c r="B11" s="6" t="n">
        <v>25237</v>
      </c>
      <c r="C11" s="9" t="n">
        <v>8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 width="21" customWidth="1" min="8" max="8"/>
    <col width="21" customWidth="1" min="9" max="9"/>
    <col width="14" customWidth="1" min="10" max="10"/>
    <col width="21" customWidth="1" min="11" max="11"/>
    <col width="21" customWidth="1" min="12" max="12"/>
  </cols>
  <sheetData>
    <row r="1">
      <c r="A1" s="1" t="inlineStr">
        <is>
          <t>COMMITMENT AND CONTINGENCIES (Details Narrative) ₪ in Thousands, $ in Thousands</t>
        </is>
      </c>
      <c r="B1" s="2" t="inlineStr">
        <is>
          <t>Feb. 22, 2021USD ($)</t>
        </is>
      </c>
      <c r="C1" s="2" t="inlineStr">
        <is>
          <t>Feb. 22, 2021ILS (₪)</t>
        </is>
      </c>
      <c r="D1" s="2" t="inlineStr">
        <is>
          <t>Oct. 22, 2020USD ($)</t>
        </is>
      </c>
      <c r="E1" s="2" t="inlineStr">
        <is>
          <t>Oct. 22, 2020ILS (₪)</t>
        </is>
      </c>
      <c r="F1" s="2" t="inlineStr">
        <is>
          <t>May 24, 2020USD ($)</t>
        </is>
      </c>
      <c r="G1" s="2" t="inlineStr">
        <is>
          <t>May 24, 2020ILS (₪)</t>
        </is>
      </c>
      <c r="H1" s="2" t="inlineStr">
        <is>
          <t>Aug. 15, 2019USD ($)</t>
        </is>
      </c>
      <c r="I1" s="2" t="inlineStr">
        <is>
          <t>Aug. 15, 2019ILS (₪)</t>
        </is>
      </c>
      <c r="J1" s="2" t="inlineStr">
        <is>
          <t>Oct. 31, 2020</t>
        </is>
      </c>
      <c r="K1" s="2" t="inlineStr">
        <is>
          <t>Dec. 31, 2021USD ($)</t>
        </is>
      </c>
      <c r="L1" s="2" t="inlineStr">
        <is>
          <t>Dec. 31, 2020USD ($)</t>
        </is>
      </c>
    </row>
    <row r="2">
      <c r="A2" s="3" t="inlineStr">
        <is>
          <t>Product Liability Contingency [Line Items]</t>
        </is>
      </c>
    </row>
    <row r="3">
      <c r="A3" s="4" t="inlineStr">
        <is>
          <t>Operating lease expense</t>
        </is>
      </c>
      <c r="K3" s="6" t="n">
        <v>912</v>
      </c>
      <c r="L3" s="6" t="n">
        <v>469</v>
      </c>
    </row>
    <row r="4">
      <c r="A4" s="4" t="inlineStr">
        <is>
          <t>Bank Guarantee [Member]</t>
        </is>
      </c>
    </row>
    <row r="5">
      <c r="A5" s="3" t="inlineStr">
        <is>
          <t>Product Liability Contingency [Line Items]</t>
        </is>
      </c>
    </row>
    <row r="6">
      <c r="A6" s="4" t="inlineStr">
        <is>
          <t>Office lease</t>
        </is>
      </c>
      <c r="K6" s="5" t="n">
        <v>17</v>
      </c>
    </row>
    <row r="7">
      <c r="A7" s="4" t="inlineStr">
        <is>
          <t>Yaniv Aharon [Member]</t>
        </is>
      </c>
    </row>
    <row r="8">
      <c r="A8" s="3" t="inlineStr">
        <is>
          <t>Product Liability Contingency [Line Items]</t>
        </is>
      </c>
    </row>
    <row r="9">
      <c r="A9" s="4" t="inlineStr">
        <is>
          <t>Bonus amount</t>
        </is>
      </c>
      <c r="B9" s="6" t="n">
        <v>148</v>
      </c>
      <c r="C9" s="9" t="n">
        <v>500</v>
      </c>
    </row>
    <row r="10">
      <c r="A10" s="4" t="inlineStr">
        <is>
          <t>Between NIS2M to NIS6M (between $0.6M to $1.78M) [Member] | Yaniv Aharon [Member]</t>
        </is>
      </c>
    </row>
    <row r="11">
      <c r="A11" s="3" t="inlineStr">
        <is>
          <t>Product Liability Contingency [Line Items]</t>
        </is>
      </c>
    </row>
    <row r="12">
      <c r="A12" s="4" t="inlineStr">
        <is>
          <t>Annual compensation percentage</t>
        </is>
      </c>
      <c r="B12" s="4" t="inlineStr">
        <is>
          <t>2.50%</t>
        </is>
      </c>
      <c r="C12" s="4" t="inlineStr">
        <is>
          <t>2.50%</t>
        </is>
      </c>
    </row>
    <row r="13">
      <c r="A13" s="4" t="inlineStr">
        <is>
          <t>Above NIS6M (above $1.78M) [Member] | Yaniv Aharon [Member]</t>
        </is>
      </c>
    </row>
    <row r="14">
      <c r="A14" s="3" t="inlineStr">
        <is>
          <t>Product Liability Contingency [Line Items]</t>
        </is>
      </c>
    </row>
    <row r="15">
      <c r="A15" s="4" t="inlineStr">
        <is>
          <t>Annual compensation percentage</t>
        </is>
      </c>
      <c r="B15" s="4" t="inlineStr">
        <is>
          <t>2.00%</t>
        </is>
      </c>
      <c r="C15" s="4" t="inlineStr">
        <is>
          <t>2.00%</t>
        </is>
      </c>
    </row>
    <row r="16">
      <c r="A16" s="4" t="inlineStr">
        <is>
          <t>Above NIS10M (above $2.97M [Member] | Yaniv Aharon [Member]</t>
        </is>
      </c>
    </row>
    <row r="17">
      <c r="A17" s="3" t="inlineStr">
        <is>
          <t>Product Liability Contingency [Line Items]</t>
        </is>
      </c>
    </row>
    <row r="18">
      <c r="A18" s="4" t="inlineStr">
        <is>
          <t>Annual compensation percentage</t>
        </is>
      </c>
      <c r="B18" s="4" t="inlineStr">
        <is>
          <t>1.00%</t>
        </is>
      </c>
      <c r="C18" s="4" t="inlineStr">
        <is>
          <t>1.00%</t>
        </is>
      </c>
    </row>
    <row r="19">
      <c r="A19" s="4" t="inlineStr">
        <is>
          <t>Lease Agreement [Member]</t>
        </is>
      </c>
    </row>
    <row r="20">
      <c r="A20" s="3" t="inlineStr">
        <is>
          <t>Product Liability Contingency [Line Items]</t>
        </is>
      </c>
    </row>
    <row r="21">
      <c r="A21" s="4" t="inlineStr">
        <is>
          <t>Lessee, Operating Lease, Term of Contract</t>
        </is>
      </c>
      <c r="H21" s="4" t="inlineStr">
        <is>
          <t>1 year</t>
        </is>
      </c>
      <c r="I21" s="4" t="inlineStr">
        <is>
          <t>1 year</t>
        </is>
      </c>
    </row>
    <row r="22">
      <c r="A22" s="4" t="inlineStr">
        <is>
          <t>Payment for rent</t>
        </is>
      </c>
      <c r="F22" s="6" t="n">
        <v>3</v>
      </c>
      <c r="H22" s="6" t="n">
        <v>2</v>
      </c>
    </row>
    <row r="23">
      <c r="A23" s="4" t="inlineStr">
        <is>
          <t>Lease Agreement [Member] | NIS [Member]</t>
        </is>
      </c>
    </row>
    <row r="24">
      <c r="A24" s="3" t="inlineStr">
        <is>
          <t>Product Liability Contingency [Line Items]</t>
        </is>
      </c>
    </row>
    <row r="25">
      <c r="A25" s="4" t="inlineStr">
        <is>
          <t>Payment for rent | ₪</t>
        </is>
      </c>
      <c r="G25" s="9" t="n">
        <v>9</v>
      </c>
      <c r="I25" s="9" t="n">
        <v>8</v>
      </c>
    </row>
    <row r="26">
      <c r="A26" s="4" t="inlineStr">
        <is>
          <t>New Lease Agreement [Member]</t>
        </is>
      </c>
    </row>
    <row r="27">
      <c r="A27" s="3" t="inlineStr">
        <is>
          <t>Product Liability Contingency [Line Items]</t>
        </is>
      </c>
    </row>
    <row r="28">
      <c r="A28" s="4" t="inlineStr">
        <is>
          <t>Lessee, Operating Lease, Term of Contract</t>
        </is>
      </c>
      <c r="D28" s="4" t="inlineStr">
        <is>
          <t>24 months</t>
        </is>
      </c>
      <c r="E28" s="4" t="inlineStr">
        <is>
          <t>24 months</t>
        </is>
      </c>
    </row>
    <row r="29">
      <c r="A29" s="4" t="inlineStr">
        <is>
          <t>Payment for rent</t>
        </is>
      </c>
      <c r="D29" s="6" t="n">
        <v>19</v>
      </c>
      <c r="E29" s="9" t="n">
        <v>65</v>
      </c>
    </row>
    <row r="30">
      <c r="A30" s="4" t="inlineStr">
        <is>
          <t>Operating lease expense</t>
        </is>
      </c>
      <c r="K30" s="6" t="n">
        <v>57</v>
      </c>
      <c r="L30" s="6" t="n">
        <v>59</v>
      </c>
    </row>
    <row r="31">
      <c r="A31" s="4" t="inlineStr">
        <is>
          <t>New Lease Agreement [Member] | Capital Market Moduls Ltd [Member]</t>
        </is>
      </c>
    </row>
    <row r="32">
      <c r="A32" s="3" t="inlineStr">
        <is>
          <t>Product Liability Contingency [Line Items]</t>
        </is>
      </c>
    </row>
    <row r="33">
      <c r="A33" s="4" t="inlineStr">
        <is>
          <t>Payment for rent</t>
        </is>
      </c>
      <c r="D33" s="6" t="n">
        <v>5</v>
      </c>
    </row>
    <row r="34">
      <c r="A34" s="4" t="inlineStr">
        <is>
          <t>Agreement term</t>
        </is>
      </c>
      <c r="J34" s="4" t="inlineStr">
        <is>
          <t>24 months</t>
        </is>
      </c>
    </row>
    <row r="35">
      <c r="A35" s="4" t="inlineStr">
        <is>
          <t>Lessee operating lease interest rate</t>
        </is>
      </c>
      <c r="D35" s="4" t="inlineStr">
        <is>
          <t>3.60%</t>
        </is>
      </c>
      <c r="E35" s="4" t="inlineStr">
        <is>
          <t>3.60%</t>
        </is>
      </c>
    </row>
    <row r="36">
      <c r="A36" s="4" t="inlineStr">
        <is>
          <t>New Lease Agreement [Member] | Yetsira Holdings Ltd [Member]</t>
        </is>
      </c>
    </row>
    <row r="37">
      <c r="A37" s="3" t="inlineStr">
        <is>
          <t>Product Liability Contingency [Line Items]</t>
        </is>
      </c>
    </row>
    <row r="38">
      <c r="A38" s="4" t="inlineStr">
        <is>
          <t>Operating lease expense</t>
        </is>
      </c>
      <c r="D38" s="6" t="n">
        <v>16</v>
      </c>
      <c r="E38" s="9" t="n">
        <v>55</v>
      </c>
    </row>
    <row r="39">
      <c r="A39" s="4" t="inlineStr">
        <is>
          <t>New Lease Agreement [Member] | Parking [Member]</t>
        </is>
      </c>
    </row>
    <row r="40">
      <c r="A40" s="3" t="inlineStr">
        <is>
          <t>Product Liability Contingency [Line Items]</t>
        </is>
      </c>
    </row>
    <row r="41">
      <c r="A41" s="4" t="inlineStr">
        <is>
          <t>Payment for rent</t>
        </is>
      </c>
      <c r="D41" s="6" t="n">
        <v>214</v>
      </c>
      <c r="E41" s="9" t="n">
        <v>750</v>
      </c>
    </row>
    <row r="42">
      <c r="A42" s="4" t="inlineStr">
        <is>
          <t>Non-Competition Clauses [Member]</t>
        </is>
      </c>
    </row>
    <row r="43">
      <c r="A43" s="3" t="inlineStr">
        <is>
          <t>Product Liability Contingency [Line Items]</t>
        </is>
      </c>
    </row>
    <row r="44">
      <c r="A44" s="4" t="inlineStr">
        <is>
          <t>Percentage of compensation on monthly salary</t>
        </is>
      </c>
      <c r="K44" s="4" t="inlineStr">
        <is>
          <t>5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WARRANTS (Details) - Warrant [Member]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eginning balance</t>
        </is>
      </c>
      <c r="B4" s="5" t="n">
        <v>3544242</v>
      </c>
      <c r="C4" s="5" t="n">
        <v>2289744</v>
      </c>
    </row>
    <row r="5">
      <c r="A5" s="4" t="inlineStr">
        <is>
          <t>Granted</t>
        </is>
      </c>
      <c r="B5" s="4" t="inlineStr">
        <is>
          <t xml:space="preserve"> </t>
        </is>
      </c>
      <c r="C5" s="5" t="n">
        <v>1254498</v>
      </c>
    </row>
    <row r="6">
      <c r="A6" s="4" t="inlineStr">
        <is>
          <t>Exercised</t>
        </is>
      </c>
      <c r="B6" s="4" t="inlineStr">
        <is>
          <t xml:space="preserve"> </t>
        </is>
      </c>
      <c r="C6" s="4" t="inlineStr">
        <is>
          <t xml:space="preserve"> </t>
        </is>
      </c>
    </row>
    <row r="7">
      <c r="A7" s="4" t="inlineStr">
        <is>
          <t>Ending balance</t>
        </is>
      </c>
      <c r="B7" s="5" t="n">
        <v>3544242</v>
      </c>
      <c r="C7" s="5" t="n">
        <v>35442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Narrative) - Ocean Partners Y.O.D Ltd [Member] - $ / shares</t>
        </is>
      </c>
      <c r="B1" s="2" t="inlineStr">
        <is>
          <t>Sep. 28, 2020</t>
        </is>
      </c>
      <c r="C1" s="2" t="inlineStr">
        <is>
          <t>Sep. 07, 2020</t>
        </is>
      </c>
      <c r="D1" s="2" t="inlineStr">
        <is>
          <t>Aug. 19, 2020</t>
        </is>
      </c>
    </row>
    <row r="2">
      <c r="A2" s="3" t="inlineStr">
        <is>
          <t>Restructuring Cost and Reserve [Line Items]</t>
        </is>
      </c>
    </row>
    <row r="3">
      <c r="A3" s="4" t="inlineStr">
        <is>
          <t>Business Acquisition, Percentage of Voting Interests Acquired</t>
        </is>
      </c>
      <c r="C3" s="4" t="inlineStr">
        <is>
          <t>92.50%</t>
        </is>
      </c>
      <c r="D3" s="4" t="inlineStr">
        <is>
          <t>7.50%</t>
        </is>
      </c>
    </row>
    <row r="4">
      <c r="A4" s="4" t="inlineStr">
        <is>
          <t>Stock Issued During Period, Shares, Acquisitions</t>
        </is>
      </c>
      <c r="B4" s="5" t="n">
        <v>1254498</v>
      </c>
    </row>
    <row r="5">
      <c r="A5" s="4" t="inlineStr">
        <is>
          <t>Warrants issued</t>
        </is>
      </c>
      <c r="B5" s="5" t="n">
        <v>1254498</v>
      </c>
    </row>
    <row r="6">
      <c r="A6" s="4" t="inlineStr">
        <is>
          <t>Class of Warrant or Right, Exercise Price of Warrants or Rights</t>
        </is>
      </c>
      <c r="B6"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S (Details Narrative) - USD ($) $ in Thousands</t>
        </is>
      </c>
      <c r="B1" s="2" t="inlineStr">
        <is>
          <t>12 Months Ended</t>
        </is>
      </c>
    </row>
    <row r="2">
      <c r="B2" s="2" t="inlineStr">
        <is>
          <t>Dec. 31, 2021</t>
        </is>
      </c>
      <c r="C2" s="2" t="inlineStr">
        <is>
          <t>Dec. 31, 2020</t>
        </is>
      </c>
    </row>
    <row r="3">
      <c r="A3" s="3" t="inlineStr">
        <is>
          <t>Compensation Related Costs [Abstract]</t>
        </is>
      </c>
    </row>
    <row r="4">
      <c r="A4" s="4" t="inlineStr">
        <is>
          <t>Employees severance pay liability percentage</t>
        </is>
      </c>
      <c r="B4" s="4" t="inlineStr">
        <is>
          <t>8.33%</t>
        </is>
      </c>
    </row>
    <row r="5">
      <c r="A5" s="4" t="inlineStr">
        <is>
          <t>Severance pay deposit expenses</t>
        </is>
      </c>
      <c r="B5" s="6" t="n">
        <v>14</v>
      </c>
      <c r="C5" s="6" t="n">
        <v>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INCOME TAX EXPENS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income tax</t>
        </is>
      </c>
      <c r="B4" s="4" t="inlineStr">
        <is>
          <t xml:space="preserve"> </t>
        </is>
      </c>
      <c r="C4" s="4" t="inlineStr">
        <is>
          <t xml:space="preserve"> </t>
        </is>
      </c>
    </row>
    <row r="5">
      <c r="A5" s="4" t="inlineStr">
        <is>
          <t>Deferred taxed</t>
        </is>
      </c>
      <c r="B5" s="5" t="n">
        <v>18</v>
      </c>
      <c r="C5" s="5" t="n">
        <v>-13</v>
      </c>
    </row>
    <row r="6">
      <c r="A6" s="4" t="inlineStr">
        <is>
          <t>Income tax expenses</t>
        </is>
      </c>
      <c r="B6" s="6" t="n">
        <v>18</v>
      </c>
      <c r="C6" s="6" t="n">
        <v>-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on loss carryforward</t>
        </is>
      </c>
      <c r="B3" s="6" t="n">
        <v>186</v>
      </c>
      <c r="C3" s="6" t="n">
        <v>345</v>
      </c>
    </row>
    <row r="4">
      <c r="A4" s="4" t="inlineStr">
        <is>
          <t>Net deferred tax asset before valuation allowance</t>
        </is>
      </c>
      <c r="B4" s="5" t="n">
        <v>186</v>
      </c>
      <c r="C4" s="5" t="n">
        <v>345</v>
      </c>
    </row>
    <row r="5">
      <c r="A5" s="4" t="inlineStr">
        <is>
          <t>Valuation allowance</t>
        </is>
      </c>
      <c r="B5" s="5" t="n">
        <v>-186</v>
      </c>
      <c r="C5" s="5" t="n">
        <v>-345</v>
      </c>
    </row>
    <row r="6">
      <c r="A6" s="4" t="inlineStr">
        <is>
          <t>Net deferred tax asset</t>
        </is>
      </c>
      <c r="B6" s="4" t="inlineStr">
        <is>
          <t xml:space="preserve"> </t>
        </is>
      </c>
      <c r="C6" s="4" t="inlineStr">
        <is>
          <t xml:space="preserve"> </t>
        </is>
      </c>
    </row>
    <row r="7">
      <c r="A7" s="4" t="inlineStr">
        <is>
          <t>Customer relations intangible assets</t>
        </is>
      </c>
      <c r="B7" s="5" t="n">
        <v>71</v>
      </c>
      <c r="C7" s="5" t="n">
        <v>86</v>
      </c>
    </row>
    <row r="8">
      <c r="A8" s="4" t="inlineStr">
        <is>
          <t>Net deferred tax liability</t>
        </is>
      </c>
      <c r="B8" s="6" t="n">
        <v>71</v>
      </c>
      <c r="C8" s="6" t="n">
        <v>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BEFORE TAXES ON INCOM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oreign</t>
        </is>
      </c>
      <c r="B4" s="6" t="n">
        <v>20</v>
      </c>
      <c r="C4" s="6" t="n">
        <v>652</v>
      </c>
    </row>
    <row r="5">
      <c r="A5" s="4" t="inlineStr">
        <is>
          <t>Domestic</t>
        </is>
      </c>
      <c r="B5" s="5" t="n">
        <v>101</v>
      </c>
      <c r="C5" s="5" t="n">
        <v>107</v>
      </c>
    </row>
    <row r="6">
      <c r="A6" s="4" t="inlineStr">
        <is>
          <t>Loss before taxes on income</t>
        </is>
      </c>
      <c r="B6" s="6" t="n">
        <v>121</v>
      </c>
      <c r="C6" s="6" t="n">
        <v>7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4" t="inlineStr">
        <is>
          <t xml:space="preserve"> </t>
        </is>
      </c>
      <c r="C2" s="6" t="n">
        <v>2205</v>
      </c>
      <c r="D2" s="6" t="n">
        <v>6</v>
      </c>
      <c r="E2" s="6" t="n">
        <v>-877</v>
      </c>
      <c r="F2" s="6" t="n">
        <v>1334</v>
      </c>
    </row>
    <row r="3">
      <c r="A3" s="4" t="inlineStr">
        <is>
          <t>Ending balance, shares at Dec. 31, 2019</t>
        </is>
      </c>
      <c r="B3" s="5" t="n">
        <v>2289744</v>
      </c>
    </row>
    <row r="4">
      <c r="A4" s="4" t="inlineStr">
        <is>
          <t>Issuance of units consisting of shares of Common Stock and warrants upon acquisition of a subsidiary</t>
        </is>
      </c>
      <c r="B4" s="4" t="inlineStr">
        <is>
          <t xml:space="preserve"> </t>
        </is>
      </c>
      <c r="C4" s="5" t="n">
        <v>957</v>
      </c>
      <c r="D4" s="4" t="inlineStr">
        <is>
          <t xml:space="preserve"> </t>
        </is>
      </c>
      <c r="E4" s="4" t="inlineStr">
        <is>
          <t xml:space="preserve"> </t>
        </is>
      </c>
      <c r="F4" s="5" t="n">
        <v>957</v>
      </c>
    </row>
    <row r="5">
      <c r="A5" s="4" t="inlineStr">
        <is>
          <t>Issuance of units consisting of shares of Common Stock and warrants upon acquisition of subsidiary, shares</t>
        </is>
      </c>
      <c r="B5" s="5" t="n">
        <v>1254498</v>
      </c>
    </row>
    <row r="6">
      <c r="A6" s="4" t="inlineStr">
        <is>
          <t>Other comprehensive income</t>
        </is>
      </c>
      <c r="B6" s="4" t="inlineStr">
        <is>
          <t xml:space="preserve"> </t>
        </is>
      </c>
      <c r="C6" s="4" t="inlineStr">
        <is>
          <t xml:space="preserve"> </t>
        </is>
      </c>
      <c r="D6" s="5" t="n">
        <v>100</v>
      </c>
      <c r="E6" s="4" t="inlineStr">
        <is>
          <t xml:space="preserve"> </t>
        </is>
      </c>
      <c r="F6" s="5" t="n">
        <v>100</v>
      </c>
    </row>
    <row r="7">
      <c r="A7" s="4" t="inlineStr">
        <is>
          <t>Net loss</t>
        </is>
      </c>
      <c r="B7" s="4" t="inlineStr">
        <is>
          <t xml:space="preserve"> </t>
        </is>
      </c>
      <c r="C7" s="4" t="inlineStr">
        <is>
          <t xml:space="preserve"> </t>
        </is>
      </c>
      <c r="D7" s="4" t="inlineStr">
        <is>
          <t xml:space="preserve"> </t>
        </is>
      </c>
      <c r="E7" s="5" t="n">
        <v>-772</v>
      </c>
      <c r="F7" s="5" t="n">
        <v>-772</v>
      </c>
    </row>
    <row r="8">
      <c r="A8" s="4" t="inlineStr">
        <is>
          <t>Ending balance, value at Dec. 31, 2020</t>
        </is>
      </c>
      <c r="B8" s="4" t="inlineStr">
        <is>
          <t xml:space="preserve"> </t>
        </is>
      </c>
      <c r="C8" s="5" t="n">
        <v>3162</v>
      </c>
      <c r="D8" s="5" t="n">
        <v>106</v>
      </c>
      <c r="E8" s="5" t="n">
        <v>-1649</v>
      </c>
      <c r="F8" s="5" t="n">
        <v>1619</v>
      </c>
    </row>
    <row r="9">
      <c r="A9" s="4" t="inlineStr">
        <is>
          <t>Ending balance, shares at Dec. 31, 2020</t>
        </is>
      </c>
      <c r="B9" s="5" t="n">
        <v>3544242</v>
      </c>
    </row>
    <row r="10">
      <c r="A10" s="4" t="inlineStr">
        <is>
          <t>Other comprehensive income</t>
        </is>
      </c>
      <c r="B10" s="4" t="inlineStr">
        <is>
          <t xml:space="preserve"> </t>
        </is>
      </c>
      <c r="C10" s="4" t="inlineStr">
        <is>
          <t xml:space="preserve"> </t>
        </is>
      </c>
      <c r="D10" s="5" t="n">
        <v>49</v>
      </c>
      <c r="E10" s="4" t="inlineStr">
        <is>
          <t xml:space="preserve"> </t>
        </is>
      </c>
      <c r="F10" s="5" t="n">
        <v>49</v>
      </c>
    </row>
    <row r="11">
      <c r="A11" s="4" t="inlineStr">
        <is>
          <t>Net loss</t>
        </is>
      </c>
      <c r="B11" s="4" t="inlineStr">
        <is>
          <t xml:space="preserve"> </t>
        </is>
      </c>
      <c r="C11" s="4" t="inlineStr">
        <is>
          <t xml:space="preserve"> </t>
        </is>
      </c>
      <c r="D11" s="4" t="inlineStr">
        <is>
          <t xml:space="preserve"> </t>
        </is>
      </c>
      <c r="E11" s="5" t="n">
        <v>-103</v>
      </c>
      <c r="F11" s="5" t="n">
        <v>-103</v>
      </c>
    </row>
    <row r="12">
      <c r="A12" s="4" t="inlineStr">
        <is>
          <t>Ending balance, value at Dec. 31, 2021</t>
        </is>
      </c>
      <c r="B12" s="4" t="inlineStr">
        <is>
          <t xml:space="preserve"> </t>
        </is>
      </c>
      <c r="C12" s="6" t="n">
        <v>3162</v>
      </c>
      <c r="D12" s="6" t="n">
        <v>155</v>
      </c>
      <c r="E12" s="6" t="n">
        <v>-1752</v>
      </c>
      <c r="F12" s="6" t="n">
        <v>1565</v>
      </c>
    </row>
    <row r="13">
      <c r="A13" s="4" t="inlineStr">
        <is>
          <t>Ending balance, shares at Dec. 31, 2021</t>
        </is>
      </c>
      <c r="B13" s="5" t="n">
        <v>35442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TAXES ON INCOME (Details Narrative) $ in Thousands</t>
        </is>
      </c>
      <c r="B1" s="2" t="inlineStr">
        <is>
          <t>12 Months Ended</t>
        </is>
      </c>
    </row>
    <row r="2">
      <c r="B2" s="2" t="inlineStr">
        <is>
          <t>Dec. 31, 2021USD ($)</t>
        </is>
      </c>
    </row>
    <row r="3">
      <c r="A3" s="4" t="inlineStr">
        <is>
          <t>Tax cuts and jobs act, income tax rate percentage</t>
        </is>
      </c>
      <c r="B3" s="11" t="n">
        <v>0.35</v>
      </c>
    </row>
    <row r="4">
      <c r="A4" s="4" t="inlineStr">
        <is>
          <t>Income tax rate percentage</t>
        </is>
      </c>
      <c r="B4" s="4" t="inlineStr">
        <is>
          <t>21.00%</t>
        </is>
      </c>
    </row>
    <row r="5">
      <c r="A5" s="4" t="inlineStr">
        <is>
          <t>Net operating loss carryforwards amount</t>
        </is>
      </c>
      <c r="B5" s="6" t="n">
        <v>50</v>
      </c>
    </row>
    <row r="6">
      <c r="A6" s="4" t="inlineStr">
        <is>
          <t>Ocean [Member]</t>
        </is>
      </c>
    </row>
    <row r="7">
      <c r="A7" s="4" t="inlineStr">
        <is>
          <t>Effective Income Tax Rate Reconciliation, Percent</t>
        </is>
      </c>
      <c r="B7" s="4" t="inlineStr">
        <is>
          <t>23.00%</t>
        </is>
      </c>
    </row>
    <row r="8">
      <c r="A8" s="4" t="inlineStr">
        <is>
          <t>Yetsira And Holdings [Member]</t>
        </is>
      </c>
    </row>
    <row r="9">
      <c r="A9" s="4" t="inlineStr">
        <is>
          <t>Net operating loss carryforwards amount</t>
        </is>
      </c>
      <c r="B9" s="6" t="n">
        <v>76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 CAPITAL GAIN FROM MARKETABLE SECURITIES (Details Narrative) - USD ($) $ in Thousands</t>
        </is>
      </c>
      <c r="B1" s="2" t="inlineStr">
        <is>
          <t>12 Months Ended</t>
        </is>
      </c>
    </row>
    <row r="2">
      <c r="B2" s="2" t="inlineStr">
        <is>
          <t>Dec. 31, 2021</t>
        </is>
      </c>
      <c r="C2" s="2" t="inlineStr">
        <is>
          <t>Dec. 31, 2020</t>
        </is>
      </c>
    </row>
    <row r="3">
      <c r="A3" s="3" t="inlineStr">
        <is>
          <t>Other Income and Expenses [Abstract]</t>
        </is>
      </c>
    </row>
    <row r="4">
      <c r="A4" s="4" t="inlineStr">
        <is>
          <t>Capital gain from marketable securities</t>
        </is>
      </c>
      <c r="B4" s="6" t="n">
        <v>14</v>
      </c>
      <c r="C4" s="6" t="n">
        <v>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FINANCIAL EXPENSE, NET (Details) - USD ($) $ in Thousands</t>
        </is>
      </c>
      <c r="B1" s="2" t="inlineStr">
        <is>
          <t>12 Months Ended</t>
        </is>
      </c>
    </row>
    <row r="2">
      <c r="B2" s="2" t="inlineStr">
        <is>
          <t>Dec. 31, 2021</t>
        </is>
      </c>
      <c r="C2" s="2" t="inlineStr">
        <is>
          <t>Dec. 31, 2020</t>
        </is>
      </c>
    </row>
    <row r="3">
      <c r="A3" s="3" t="inlineStr">
        <is>
          <t>Investments, All Other Investments [Abstract]</t>
        </is>
      </c>
    </row>
    <row r="4">
      <c r="A4" s="4" t="inlineStr">
        <is>
          <t>Bank commissions and others</t>
        </is>
      </c>
      <c r="B4" s="4" t="inlineStr">
        <is>
          <t xml:space="preserve"> </t>
        </is>
      </c>
      <c r="C4" s="6" t="n">
        <v>6</v>
      </c>
    </row>
    <row r="5">
      <c r="A5" s="4" t="inlineStr">
        <is>
          <t>Exchange rate differences</t>
        </is>
      </c>
      <c r="B5" s="4" t="inlineStr">
        <is>
          <t xml:space="preserve"> </t>
        </is>
      </c>
      <c r="C5" s="5" t="n">
        <v>14</v>
      </c>
    </row>
    <row r="6">
      <c r="A6" s="4" t="inlineStr">
        <is>
          <t>Total financial expense, net</t>
        </is>
      </c>
      <c r="B6" s="4" t="inlineStr">
        <is>
          <t xml:space="preserve"> </t>
        </is>
      </c>
      <c r="C6" s="6" t="n">
        <v>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ALANCES WITH RELATED PARTIES (Details) - USD ($) $ in Thousands</t>
        </is>
      </c>
      <c r="B1" s="2" t="inlineStr">
        <is>
          <t>Dec. 31, 2021</t>
        </is>
      </c>
      <c r="C1" s="2" t="inlineStr">
        <is>
          <t>Dec. 31, 2020</t>
        </is>
      </c>
    </row>
    <row r="2">
      <c r="A2" s="3" t="inlineStr">
        <is>
          <t>Related Party Transactions [Abstract]</t>
        </is>
      </c>
    </row>
    <row r="3">
      <c r="A3" s="4" t="inlineStr">
        <is>
          <t>Loans granted to stockholders (Note 9)</t>
        </is>
      </c>
      <c r="B3" s="6" t="n">
        <v>14</v>
      </c>
      <c r="C3" s="6" t="n">
        <v>26</v>
      </c>
    </row>
    <row r="4">
      <c r="A4" s="4" t="inlineStr">
        <is>
          <t>Management fee payable to stockholders</t>
        </is>
      </c>
      <c r="B4" s="6" t="n">
        <v>120</v>
      </c>
      <c r="C4" s="6" t="n">
        <v>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NSACTIONS WITH RELATED PARTIES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Interest income in respect to loans granted to stockholders</t>
        </is>
      </c>
      <c r="B4" s="4" t="inlineStr">
        <is>
          <t xml:space="preserve"> </t>
        </is>
      </c>
      <c r="C4" s="4" t="inlineStr">
        <is>
          <t xml:space="preserve"> </t>
        </is>
      </c>
    </row>
    <row r="5">
      <c r="A5" s="4" t="inlineStr">
        <is>
          <t>Management fee</t>
        </is>
      </c>
      <c r="B5" s="6" t="n">
        <v>273</v>
      </c>
      <c r="C5" s="6" t="n">
        <v>1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3</v>
      </c>
      <c r="C4" s="6" t="n">
        <v>-772</v>
      </c>
    </row>
    <row r="5">
      <c r="A5" s="3" t="inlineStr">
        <is>
          <t>Adjustments to reconcile net loss to net cash provided by (used in) operating activities:</t>
        </is>
      </c>
    </row>
    <row r="6">
      <c r="A6" s="4" t="inlineStr">
        <is>
          <t>Depreciation and amortization</t>
        </is>
      </c>
      <c r="B6" s="5" t="n">
        <v>82</v>
      </c>
      <c r="C6" s="5" t="n">
        <v>21</v>
      </c>
    </row>
    <row r="7">
      <c r="A7" s="4" t="inlineStr">
        <is>
          <t>Amortization of operating right of use asset</t>
        </is>
      </c>
      <c r="B7" s="5" t="n">
        <v>54</v>
      </c>
      <c r="C7" s="5" t="n">
        <v>5</v>
      </c>
    </row>
    <row r="8">
      <c r="A8" s="4" t="inlineStr">
        <is>
          <t>Other income – capital gain from marketable securities</t>
        </is>
      </c>
      <c r="B8" s="5" t="n">
        <v>-14</v>
      </c>
      <c r="C8" s="5" t="n">
        <v>-88</v>
      </c>
    </row>
    <row r="9">
      <c r="A9" s="4" t="inlineStr">
        <is>
          <t>Deferred taxes</t>
        </is>
      </c>
      <c r="B9" s="5" t="n">
        <v>-18</v>
      </c>
      <c r="C9" s="5" t="n">
        <v>13</v>
      </c>
    </row>
    <row r="10">
      <c r="A10" s="3" t="inlineStr">
        <is>
          <t>Changes in operating assets and liabilities:</t>
        </is>
      </c>
    </row>
    <row r="11">
      <c r="A11" s="4" t="inlineStr">
        <is>
          <t>Accounts receivable</t>
        </is>
      </c>
      <c r="B11" s="5" t="n">
        <v>-48</v>
      </c>
      <c r="C11" s="5" t="n">
        <v>-48</v>
      </c>
    </row>
    <row r="12">
      <c r="A12" s="4" t="inlineStr">
        <is>
          <t>Other current assets</t>
        </is>
      </c>
      <c r="B12" s="5" t="n">
        <v>38</v>
      </c>
      <c r="C12" s="5" t="n">
        <v>-8</v>
      </c>
    </row>
    <row r="13">
      <c r="A13" s="4" t="inlineStr">
        <is>
          <t>Accounts payable</t>
        </is>
      </c>
      <c r="B13" s="5" t="n">
        <v>-27</v>
      </c>
      <c r="C13" s="5" t="n">
        <v>26</v>
      </c>
    </row>
    <row r="14">
      <c r="A14" s="4" t="inlineStr">
        <is>
          <t>Operating right of use liability</t>
        </is>
      </c>
      <c r="B14" s="5" t="n">
        <v>-54</v>
      </c>
      <c r="C14" s="5" t="n">
        <v>-5</v>
      </c>
    </row>
    <row r="15">
      <c r="A15" s="4" t="inlineStr">
        <is>
          <t>Related parties</t>
        </is>
      </c>
      <c r="B15" s="5" t="n">
        <v>94</v>
      </c>
      <c r="C15" s="4" t="inlineStr">
        <is>
          <t xml:space="preserve"> </t>
        </is>
      </c>
    </row>
    <row r="16">
      <c r="A16" s="4" t="inlineStr">
        <is>
          <t>Net cash provided by (used in) operating activities</t>
        </is>
      </c>
      <c r="B16" s="5" t="n">
        <v>4</v>
      </c>
      <c r="C16" s="5" t="n">
        <v>-856</v>
      </c>
    </row>
    <row r="17">
      <c r="A17" s="3" t="inlineStr">
        <is>
          <t>Cash flows from investing activities:</t>
        </is>
      </c>
    </row>
    <row r="18">
      <c r="A18" s="4" t="inlineStr">
        <is>
          <t>Investment in bank deposit</t>
        </is>
      </c>
      <c r="B18" s="5" t="n">
        <v>-12</v>
      </c>
      <c r="C18" s="5" t="n">
        <v>-21</v>
      </c>
    </row>
    <row r="19">
      <c r="A19" s="4" t="inlineStr">
        <is>
          <t>Proceeds from marketable securities, net</t>
        </is>
      </c>
      <c r="B19" s="4" t="inlineStr">
        <is>
          <t xml:space="preserve"> </t>
        </is>
      </c>
      <c r="C19" s="5" t="n">
        <v>151</v>
      </c>
    </row>
    <row r="20">
      <c r="A20" s="4" t="inlineStr">
        <is>
          <t>Investment in marketable securities, net</t>
        </is>
      </c>
      <c r="B20" s="5" t="n">
        <v>-132</v>
      </c>
      <c r="C20" s="5" t="n">
        <v>-63</v>
      </c>
    </row>
    <row r="21">
      <c r="A21" s="4" t="inlineStr">
        <is>
          <t>Acquisition of subsidiary (Appendix A)</t>
        </is>
      </c>
      <c r="B21" s="4" t="inlineStr">
        <is>
          <t xml:space="preserve"> </t>
        </is>
      </c>
      <c r="C21" s="5" t="n">
        <v>-87</v>
      </c>
    </row>
    <row r="22">
      <c r="A22" s="4" t="inlineStr">
        <is>
          <t>Cash acquired from acquisition of subsidiary (Appendix A)</t>
        </is>
      </c>
      <c r="B22" s="4" t="inlineStr">
        <is>
          <t xml:space="preserve"> </t>
        </is>
      </c>
      <c r="C22" s="5" t="n">
        <v>100</v>
      </c>
    </row>
    <row r="23">
      <c r="A23" s="4" t="inlineStr">
        <is>
          <t>Proceeds from repayment of loans granted to stockholders</t>
        </is>
      </c>
      <c r="B23" s="5" t="n">
        <v>13</v>
      </c>
      <c r="C23" s="5" t="n">
        <v>12</v>
      </c>
    </row>
    <row r="24">
      <c r="A24" s="4" t="inlineStr">
        <is>
          <t>Purchase of property and equipment</t>
        </is>
      </c>
      <c r="B24" s="5" t="n">
        <v>-6</v>
      </c>
      <c r="C24" s="5" t="n">
        <v>-7</v>
      </c>
    </row>
    <row r="25">
      <c r="A25" s="4" t="inlineStr">
        <is>
          <t>Net cash provided by (used in) investing activities</t>
        </is>
      </c>
      <c r="B25" s="5" t="n">
        <v>-137</v>
      </c>
      <c r="C25" s="5" t="n">
        <v>85</v>
      </c>
    </row>
    <row r="26">
      <c r="A26" s="4" t="inlineStr">
        <is>
          <t>Foreign currency translation adjustments on cash and cash equivalents</t>
        </is>
      </c>
      <c r="B26" s="5" t="n">
        <v>11</v>
      </c>
      <c r="C26" s="5" t="n">
        <v>30</v>
      </c>
    </row>
    <row r="27">
      <c r="A27" s="4" t="inlineStr">
        <is>
          <t>Change in cash and cash equivalents</t>
        </is>
      </c>
      <c r="B27" s="5" t="n">
        <v>-122</v>
      </c>
      <c r="C27" s="5" t="n">
        <v>-741</v>
      </c>
    </row>
    <row r="28">
      <c r="A28" s="4" t="inlineStr">
        <is>
          <t>Cash and cash equivalents at beginning of year</t>
        </is>
      </c>
      <c r="B28" s="5" t="n">
        <v>625</v>
      </c>
      <c r="C28" s="5" t="n">
        <v>1366</v>
      </c>
    </row>
    <row r="29">
      <c r="A29" s="4" t="inlineStr">
        <is>
          <t>Cash and cash equivalents at end of year</t>
        </is>
      </c>
      <c r="B29" s="5" t="n">
        <v>503</v>
      </c>
      <c r="C29" s="5" t="n">
        <v>625</v>
      </c>
    </row>
    <row r="30">
      <c r="A30" s="3" t="inlineStr">
        <is>
          <t>Supplementary information on activities not involving cash flows:</t>
        </is>
      </c>
    </row>
    <row r="31">
      <c r="A31" s="4" t="inlineStr">
        <is>
          <t>Operating right of use asset</t>
        </is>
      </c>
      <c r="B31" s="4" t="inlineStr">
        <is>
          <t xml:space="preserve"> </t>
        </is>
      </c>
      <c r="C31" s="5" t="n">
        <v>-114</v>
      </c>
    </row>
    <row r="32">
      <c r="A32" s="4" t="inlineStr">
        <is>
          <t>Operating right of use liability</t>
        </is>
      </c>
      <c r="B32" s="4" t="inlineStr">
        <is>
          <t xml:space="preserve"> </t>
        </is>
      </c>
      <c r="C32" s="6" t="n">
        <v>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Dec. 31, 2021USD ($)</t>
        </is>
      </c>
    </row>
    <row r="2">
      <c r="A2" s="3" t="inlineStr">
        <is>
          <t>Statement of Cash Flows [Abstract]</t>
        </is>
      </c>
    </row>
    <row r="3">
      <c r="A3" s="4" t="inlineStr">
        <is>
          <t>Cash and cash equivalents acquired</t>
        </is>
      </c>
      <c r="B3" s="6" t="n">
        <v>100</v>
      </c>
    </row>
    <row r="4">
      <c r="A4" s="4" t="inlineStr">
        <is>
          <t>Deferred taxes</t>
        </is>
      </c>
      <c r="B4" s="5" t="n">
        <v>17</v>
      </c>
    </row>
    <row r="5">
      <c r="A5" s="4" t="inlineStr">
        <is>
          <t>Working capital (excluding cash and cash equivalents), net</t>
        </is>
      </c>
      <c r="B5" s="5" t="n">
        <v>32</v>
      </c>
    </row>
    <row r="6">
      <c r="A6" s="4" t="inlineStr">
        <is>
          <t>Intangible assets</t>
        </is>
      </c>
      <c r="B6" s="5" t="n">
        <v>363</v>
      </c>
    </row>
    <row r="7">
      <c r="A7" s="4" t="inlineStr">
        <is>
          <t>Property and equipment</t>
        </is>
      </c>
      <c r="B7" s="5" t="n">
        <v>33</v>
      </c>
    </row>
    <row r="8">
      <c r="A8" s="4" t="inlineStr">
        <is>
          <t>Goodwill</t>
        </is>
      </c>
      <c r="B8" s="5" t="n">
        <v>583</v>
      </c>
    </row>
    <row r="9">
      <c r="A9" s="4" t="inlineStr">
        <is>
          <t>Deferred income taxes</t>
        </is>
      </c>
      <c r="B9" s="5" t="n">
        <v>-84</v>
      </c>
    </row>
    <row r="10">
      <c r="A10" s="4" t="inlineStr">
        <is>
          <t>Shares of Common Stock and warrants issued upon acquisition</t>
        </is>
      </c>
      <c r="B10" s="5" t="n">
        <v>957</v>
      </c>
    </row>
    <row r="11">
      <c r="A11" s="4" t="inlineStr">
        <is>
          <t>Cash paid for the acquisition of subsidiary</t>
        </is>
      </c>
      <c r="B11" s="6" t="n">
        <v>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NOTE
1 - GENERAL
A. Creations
Inc. (hereinafter: the “Company”) was established as a private company under the laws of the State of Delaware on May
13, 2019. The Company’s core business is providing investment services for mutual funds and portfolio management services for
individuals and institutions. It operates as a portfolio manager through its wholly owned subsidiaries.
The
Company has three wholly owned subsidiaries. Ocean Yetsira Ltd. (previously called Yestsira Holdings Ltd. (until April 28, 2021))
(hereinafter: “Ocean Yetsira”) which was established as a private Israeli corporation in December 2017, Yetsira Investment
House Ltd. (hereinafter: “Yetsira”) which was established as a private Israeli corporation in November 2016 and Ocean
Partners Y.O.D.M (hereinafter: “Ocean”) following its acquisition (See note 1B).
On
January 29, 2018 Ocean Yetsira became the sole stockholder of Yetsira by means of a share exchange agreement (the “Yetsira
Exchange”), under which the issued and outstanding shares of Yetsira were exchanged for shares of Ocean Yetsira on a one-to-one
basis.
On
July 3, 2019 the Company entered into a share exchange agreement (the “Holdings Exchange”) pursuant to which all of the
outstanding shares of Ocean Yetsira were exchanged for shares of the Company at a rate of 1:809 (the “Exchange Ratio”),
with Ocean Yetsira stockholders each receiving the same proportional ownership in the Company as they had held in Ocean Yetsira immediately
prior to the agreement. On the execution of the agreement and exchange of shares, Ocean Yetsira became a wholly owned subsidiary
of the Company.
B. On
August 19, 2020, Ocean Yetsira entered into share purchase agreement with certain shareholders of Ocean, an Israeli corporation
that provides mutual funds investment management services for several mutual funds, under which upon consummation of certain conditions
Ocean Yetsira would purchase 7.5%
of the outstanding and issued shares of Ocean
for total cash consideration of NIS 300
(approximately $ 87 )
(the “Cash Consideration”).
On
September 7, 2020, Ocean Yetsira entered into a share exchange agreement (the “Share Exchange Agreement”) by and
among Ocean Yetsira, Ocean, and certain shareholders of Ocean (“Ocean Shareholders”), under which upon the consummation
of certain conditions, Ocean Yetsira would purchase the remaining 92.5%
of the shares of Ocean for a total equity
consideration which represents 35.4%
of the issued share capital of the Company
on a fully diluted basis as of the Closing Date (as defined below) (the “Equity Consideration”), which comprised of the
following:
1. 1,254,498
2. 1,254,498 three 1.00
Ocean
Yetsira consummated the aforesaid acquisition
at September 28, 2020 (the “Closing Date”). The financial position and results of operation relating to periods following
the Closing Date include the financial position and results of operations of Ocean.
C. Beginning
in early 2020, there has been an outbreak of coronavirus (COVID-19), initially in China and which has spread to other jurisdictions,
including locations in which the Company operates. The full extent of the outbreak, related business and travel restrictions and
changes to behavior intended to reduce its spread are uncertain as of the signing date of these financial statements as this continues
to evolve globally although many countries around the world started actively vaccinating population which gradually reduces infection
and mortality by the pandemic.
As
a result, similarly to other companies in the capital market industry, the Company’s assets under management (AUM) declined
in the beginning of the outbreak. In the second half of 2020 and in 2021, the results were significantly improving due to governments
and central banks actions to support the economies and due to superior investments results in our products which resulted in accelerated
growth in AUM. The Company’s management continues to follow the publications and guidelines on the matter. Nevertheless, future
outcomes of the pandemic are uncertain and could be different than the Company’s estimations. CREATIONS
INC. AND SUBSIDIARIES NOTES
TO THE CONSOLIDATED FINANCIAL STATEMENTS (U.S.
dollars in thousands) NOTE
1 - GENERAL (CONT.)
D. On
August 31, 2020, the Company’s registration statement on Form S-1 was declared effective by the U.S. Securities and Exchange
Commission. As at the date of filing this report, the Company’s shares have not begun to be quoted on the OTCQB.
E. The
figures in the financial statements are stated in U.S. Dollars in thousands unless otherwise mention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43:29Z</dcterms:created>
  <dcterms:modified xmlns:dcterms="http://purl.org/dc/terms/" xmlns:xsi="http://www.w3.org/2001/XMLSchema-instance" xsi:type="dcterms:W3CDTF">2022-03-31T18:43:29Z</dcterms:modified>
</cp:coreProperties>
</file>